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Capitalized Software" sheetId="11" state="visible" r:id="rId11"/>
    <sheet xmlns:r="http://schemas.openxmlformats.org/officeDocument/2006/relationships" name="Convertible Notes Payable"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The Company (Tables)" sheetId="17" state="visible" r:id="rId17"/>
    <sheet xmlns:r="http://schemas.openxmlformats.org/officeDocument/2006/relationships" name="Summary of Significant Accoun_3" sheetId="18" state="visible" r:id="rId18"/>
    <sheet xmlns:r="http://schemas.openxmlformats.org/officeDocument/2006/relationships" name="Discontinued Operations and D_2" sheetId="19" state="visible" r:id="rId19"/>
    <sheet xmlns:r="http://schemas.openxmlformats.org/officeDocument/2006/relationships" name="Capitalized Software (Tables)" sheetId="20" state="visible" r:id="rId20"/>
    <sheet xmlns:r="http://schemas.openxmlformats.org/officeDocument/2006/relationships" name="Stockholders' Equity (Tables)" sheetId="21" state="visible" r:id="rId21"/>
    <sheet xmlns:r="http://schemas.openxmlformats.org/officeDocument/2006/relationships" name="The Company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Discontinued Operations and D_3" sheetId="28" state="visible" r:id="rId28"/>
    <sheet xmlns:r="http://schemas.openxmlformats.org/officeDocument/2006/relationships" name="Capitalized Software (Details)" sheetId="29" state="visible" r:id="rId29"/>
    <sheet xmlns:r="http://schemas.openxmlformats.org/officeDocument/2006/relationships" name="Capitalized Software (Details N" sheetId="30" state="visible" r:id="rId30"/>
    <sheet xmlns:r="http://schemas.openxmlformats.org/officeDocument/2006/relationships" name="Convertible Notes Payable (Deta" sheetId="31" state="visible" r:id="rId31"/>
    <sheet xmlns:r="http://schemas.openxmlformats.org/officeDocument/2006/relationships" name="Commitments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N" sheetId="36" state="visible" r:id="rId36"/>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8</t>
  </si>
  <si>
    <t>Aug. 09, 2018</t>
  </si>
  <si>
    <t>Document And Entity Information [Abstract]</t>
  </si>
  <si>
    <t>Document Type</t>
  </si>
  <si>
    <t>10-Q/A</t>
  </si>
  <si>
    <t>Amendment Flag</t>
  </si>
  <si>
    <t>true</t>
  </si>
  <si>
    <t>Amendment Description</t>
  </si>
  <si>
    <t xml:space="preserve">We are filing this Amendment No. 1 to the Quarterly Report on Form 10-Q for the quarterly period ended June 30, 2018 (“Form 10-Q/A”), which was filed with the United States Securities and Exchange Commission (“SEC”) on August 14, 2018 (the “Original Filing”), to reflect restatements of the Consolidated Balance Sheet at June 30, 2018, the Consolidated Statement of Operations for the six months ended June 30, 2018, Consolidated Statement of Changes in Shareholders’ Equity (Deficit), and Consolidated Statement of Cash Flows for the six months ended June 30, 2018, and the related notes thereto. </t>
  </si>
  <si>
    <t>Document Period End Date</t>
  </si>
  <si>
    <t>Jun. 30,
		2018</t>
  </si>
  <si>
    <t>Document Fiscal Year Focus</t>
  </si>
  <si>
    <t>2018</t>
  </si>
  <si>
    <t>Document Fiscal Period Focus</t>
  </si>
  <si>
    <t>Q2</t>
  </si>
  <si>
    <t>Entity Registrant Name</t>
  </si>
  <si>
    <t>DropCar, Inc.</t>
  </si>
  <si>
    <t>Entity Central Index Key</t>
  </si>
  <si>
    <t>0001086745</t>
  </si>
  <si>
    <t>Current Fiscal Year End Date</t>
  </si>
  <si>
    <t>--12-31</t>
  </si>
  <si>
    <t>Entity Filer Category</t>
  </si>
  <si>
    <t>Non-accelerated Filer</t>
  </si>
  <si>
    <t>Entity Current Reporting Status</t>
  </si>
  <si>
    <t>Yes</t>
  </si>
  <si>
    <t>Entity Emerging Growth Company</t>
  </si>
  <si>
    <t>false</t>
  </si>
  <si>
    <t>Entity Small Business</t>
  </si>
  <si>
    <t>Entity Shell Company</t>
  </si>
  <si>
    <t>Entity Common Stock, Shares Outstanding</t>
  </si>
  <si>
    <t>Consolidated Balance Sheets - USD ($)</t>
  </si>
  <si>
    <t>Dec. 31, 2017</t>
  </si>
  <si>
    <t>CURRENT ASSETS:</t>
  </si>
  <si>
    <t>Cash</t>
  </si>
  <si>
    <t>Accounts receivable, net</t>
  </si>
  <si>
    <t>Prepaid expenses and other current assets</t>
  </si>
  <si>
    <t>Current assets of discontinued operations</t>
  </si>
  <si>
    <t>Total current assets</t>
  </si>
  <si>
    <t>Property and equipment, net</t>
  </si>
  <si>
    <t>Capitalized software costs, net</t>
  </si>
  <si>
    <t>Other assets</t>
  </si>
  <si>
    <t>Noncurrent assets of discontinued operations</t>
  </si>
  <si>
    <t>TOTAL ASSETS</t>
  </si>
  <si>
    <t>CURRENT LIABILITIES:</t>
  </si>
  <si>
    <t>Accounts payable and accrued expenses</t>
  </si>
  <si>
    <t>Deferred income</t>
  </si>
  <si>
    <t>Accrued interest</t>
  </si>
  <si>
    <t>Current liabilities of discontinued operations</t>
  </si>
  <si>
    <t>Total current liabilities</t>
  </si>
  <si>
    <t>Noncurrent liabilities of discontinued operations</t>
  </si>
  <si>
    <t>Convertible note payable, net of debt discount</t>
  </si>
  <si>
    <t>TOTAL LIABILITIES</t>
  </si>
  <si>
    <t>COMMITMENTS AND CONTINGENCIES</t>
  </si>
  <si>
    <t xml:space="preserve"> </t>
  </si>
  <si>
    <t>STOCKHOLDERS' EQUITY (DEFICIT):</t>
  </si>
  <si>
    <t>Common stock, $0.0001 par value; 100,000,000 shares authorized, 1,358,625 and 374,285 issued and outstanding as of June 30, 2018 and December 31, 2017, respectively</t>
  </si>
  <si>
    <t>Additional paid in capital</t>
  </si>
  <si>
    <t>Accumulated deficit</t>
  </si>
  <si>
    <t>TOTAL STOCKHOLDERS' EQUITY (DEFICIT)</t>
  </si>
  <si>
    <t>TOTAL LIABILITIES AND STOCKHOLDERS' EQUITY (DEFICIT)</t>
  </si>
  <si>
    <t>Series Seed Preferred Stock [Member]</t>
  </si>
  <si>
    <t>Preferred stock</t>
  </si>
  <si>
    <t>Series A Preferred Stock [Member]</t>
  </si>
  <si>
    <t>Series H Preferred Stock [Member]</t>
  </si>
  <si>
    <t>Series H-1 Preferred Stock [Member]</t>
  </si>
  <si>
    <t>Series H-2 Preferred Stock [Member]</t>
  </si>
  <si>
    <t>Series H-3 Preferred Stock [Member]</t>
  </si>
  <si>
    <t>Series H-4 Preferred Stock [Member]</t>
  </si>
  <si>
    <t>Consolidated Balance Sheets (Parenthetical) - $ / shares</t>
  </si>
  <si>
    <t>Preferred stock, par value</t>
  </si>
  <si>
    <t>$ .0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3 Months Ended</t>
  </si>
  <si>
    <t>Jun. 30, 2017</t>
  </si>
  <si>
    <t>Income Statement [Abstract]</t>
  </si>
  <si>
    <t>SERVICE REVENUES</t>
  </si>
  <si>
    <t>COST OF REVENUE</t>
  </si>
  <si>
    <t>GROSS PROFIT (LOSS)</t>
  </si>
  <si>
    <t>OPERATING EXPENSES</t>
  </si>
  <si>
    <t>Research and development expenses</t>
  </si>
  <si>
    <t>Selling, general and administrative expenses</t>
  </si>
  <si>
    <t>Depreciation and amortization</t>
  </si>
  <si>
    <t>TOTAL OPERATING EXPENSES</t>
  </si>
  <si>
    <t>OPERATING LOSS</t>
  </si>
  <si>
    <t>Interest income (expense), net</t>
  </si>
  <si>
    <t>LOSS FROM CONTINUING OPERATIONS</t>
  </si>
  <si>
    <t>INCOME FROM DISCONTINUED OPERATIONS</t>
  </si>
  <si>
    <t>NET LOSS</t>
  </si>
  <si>
    <t>Deemed dividend on exchange of warrants</t>
  </si>
  <si>
    <t>NET LOSS ATTRIBUTABLE TO COMMON STOCKHOLDERS</t>
  </si>
  <si>
    <t>LOSS PER SHARE FROM CONTINUING OPERATIONS:</t>
  </si>
  <si>
    <t>Basic</t>
  </si>
  <si>
    <t>Diluted</t>
  </si>
  <si>
    <t>EARNINGS PER SHARE FROM DISCONTINUED OPERATIONS:</t>
  </si>
  <si>
    <t>.00</t>
  </si>
  <si>
    <t>NET LOSS PER SHARE:</t>
  </si>
  <si>
    <t>WEIGHTED AVERAGE SHARES OUTSTANDING</t>
  </si>
  <si>
    <t>Consolidated Statement of Changes in Stockholders' Equity (Deficit) - USD ($)</t>
  </si>
  <si>
    <t>Common Stock [Member]</t>
  </si>
  <si>
    <t>Subscription Receivable [Member]</t>
  </si>
  <si>
    <t>Additional Paid-in Capital [Member]</t>
  </si>
  <si>
    <t>Retained Earnings [Member]</t>
  </si>
  <si>
    <t>Total</t>
  </si>
  <si>
    <t>Beginning balance, shares at Dec. 31, 2016</t>
  </si>
  <si>
    <t>Beginning balance, amount at Dec. 31, 2016</t>
  </si>
  <si>
    <t>Issuance of Series A Preferred Stock, shares</t>
  </si>
  <si>
    <t>Issuance of Series A Preferred Stock, amount</t>
  </si>
  <si>
    <t>Issuance of Series A Preferred stock for services, shares</t>
  </si>
  <si>
    <t>Issuance of Series A Preferred stock for services, amount</t>
  </si>
  <si>
    <t>Fair value of warrants issued with convertible notes</t>
  </si>
  <si>
    <t>Issuance of common stock to officers, shares</t>
  </si>
  <si>
    <t>Issuance of common stock to officers, amount</t>
  </si>
  <si>
    <t>Stock based compensation</t>
  </si>
  <si>
    <t>Net loss</t>
  </si>
  <si>
    <t>Ending balance, shares at Jun. 30, 2017</t>
  </si>
  <si>
    <t>Ending balance, amount at Jun. 30, 2017</t>
  </si>
  <si>
    <t>Beginning balance, shares at Dec. 31, 2017</t>
  </si>
  <si>
    <t>Beginning balance, amount at Dec. 31, 2017</t>
  </si>
  <si>
    <t>Issuance of common stock for cash, shares</t>
  </si>
  <si>
    <t>Issuance of common stock for cash, amount</t>
  </si>
  <si>
    <t>Conversion of debt into common stock, shares</t>
  </si>
  <si>
    <t>Conversion of debt into common stock, amount</t>
  </si>
  <si>
    <t>Conversion of accrued interest into common stock, shares</t>
  </si>
  <si>
    <t>Conversion of accrued interest into common stock, amount</t>
  </si>
  <si>
    <t>Interest on lock-up shares in relation to convertible debt, shares</t>
  </si>
  <si>
    <t>Interest on lock-up shares in relation to convertible debt, amount</t>
  </si>
  <si>
    <t>Exchange of shares in connection with Merger, shares</t>
  </si>
  <si>
    <t>Exchange of shares in connection with Merger, amount</t>
  </si>
  <si>
    <t>Conversion of outstanding Preferred Stock in connection with merger, shares</t>
  </si>
  <si>
    <t>Conversion of outstanding Preferred Stock in connection with merger, amount</t>
  </si>
  <si>
    <t>Issuance of Series H preferred stock in connection with merger, shares</t>
  </si>
  <si>
    <t>Issuance of Series H preferred stock in connection with merger, amount</t>
  </si>
  <si>
    <t>Issuance of Series H-3 preferred stock in connection with merger, shares</t>
  </si>
  <si>
    <t>Issuance of Series H-3 preferred stock in connection with merger, amount</t>
  </si>
  <si>
    <t>Issuance of Series H-4 preferred stock and warrants in private placement, net of costs, shares</t>
  </si>
  <si>
    <t>Issuance of Series H-4 preferred stock and warrants in private placement, net of costs, amount</t>
  </si>
  <si>
    <t>Stock based compensation for options issued to employees</t>
  </si>
  <si>
    <t>Stock based compensation for restricted stock units issued to employees</t>
  </si>
  <si>
    <t>Stock based compensation for common stock issued to service provider, shares</t>
  </si>
  <si>
    <t>Stock based compensation for common stock issued to service provider, amount</t>
  </si>
  <si>
    <t>Series H-4 preferred stock and warrants issued to service provider, shares</t>
  </si>
  <si>
    <t>Series H-4 preferred stock and warrants issued to service provider, amount</t>
  </si>
  <si>
    <t>Deemed dividend on exchange of merger warrants to Series I warrants and common stock, shares</t>
  </si>
  <si>
    <t>Deemed dividend on exchange of merger warrants to Series I warrants and common stock, amount</t>
  </si>
  <si>
    <t>Ending balance, shares at Jun. 30, 2018</t>
  </si>
  <si>
    <t>Ending balance, amount at Jun. 30, 2018</t>
  </si>
  <si>
    <t>Consolidated Statements of Cash Flows - USD ($)</t>
  </si>
  <si>
    <t>CASH FLOWS FROM OPERATING ACTIVITIES</t>
  </si>
  <si>
    <t>Income from discontinued operations</t>
  </si>
  <si>
    <t>Loss from continuing operations</t>
  </si>
  <si>
    <t>Adjustments to reconcile net loss to net cash used in operating activities:</t>
  </si>
  <si>
    <t>Amortization of debt discount</t>
  </si>
  <si>
    <t>Non-cash interest expense</t>
  </si>
  <si>
    <t>Changes in operating assets and liabilities:</t>
  </si>
  <si>
    <t>Accounts receivable</t>
  </si>
  <si>
    <t>Prepaid expenses and other assets</t>
  </si>
  <si>
    <t>Deferred revenue</t>
  </si>
  <si>
    <t>NET CASH USED IN OPERATING ACTIVITIES - CONTINUING OPERATIONS</t>
  </si>
  <si>
    <t>NET CASH PROVIDED BY OPERATING ACTIVITIES - DISCONTINUED OPERATIONS</t>
  </si>
  <si>
    <t>NET CASH USED IN OPERATING ACTIVITIES</t>
  </si>
  <si>
    <t>CASH FLOWS FROM INVESTING ACTIVITIES</t>
  </si>
  <si>
    <t>Purchase of property and equipment</t>
  </si>
  <si>
    <t>Capitalization of software costs</t>
  </si>
  <si>
    <t>NET CASH USED IN INVESTING ACTIVITIES - CONTINUING OPERATIONS</t>
  </si>
  <si>
    <t>NET CASH PROVIDED BY INVESTING ACTIVITIES - DISCONTINUED OPERATIONS</t>
  </si>
  <si>
    <t>NET CASH (USED IN) PROVIDED BY OPERATING ACTIVITIES</t>
  </si>
  <si>
    <t>CASH FLOWS FROM FINANCING ACTIVITIES</t>
  </si>
  <si>
    <t>Proceeds from the sale of common stock</t>
  </si>
  <si>
    <t>Proceeds from the sale of Series H-4 preferred stock</t>
  </si>
  <si>
    <t>Financing costs from the sale of Series H-4 preferred stock and warrants</t>
  </si>
  <si>
    <t>Proceeds from issuance of Series A Preferred Stock and subscription receivable</t>
  </si>
  <si>
    <t>Proceeds from issuance of convertible notes and warrants</t>
  </si>
  <si>
    <t>Offering costs - Convertible Notes</t>
  </si>
  <si>
    <t>NET CASH PROVIDED BY FINANCING ACTIVITIES - CONTINUING OPERATIONS</t>
  </si>
  <si>
    <t>NET CASH USED IN FINANCING ACTIVITIES - DISCONTINUED OPERATIONS</t>
  </si>
  <si>
    <t>NET CASH PROVIDED BY FINANCING ACTIVITIES</t>
  </si>
  <si>
    <t>Net increase in cash</t>
  </si>
  <si>
    <t>Cash, beginning of period</t>
  </si>
  <si>
    <t>Cash, end of period</t>
  </si>
  <si>
    <t>NON-CASH FINANCING ACTIVITIES:</t>
  </si>
  <si>
    <t>Fair value of stock warrants issued with convertible notes</t>
  </si>
  <si>
    <t>Fair value of common stock sold to founders</t>
  </si>
  <si>
    <t>Stock issued to WPCS Shareholder in the merger net of cash received of $4,947,023</t>
  </si>
  <si>
    <t>Series H-4 offering cost paid in H-4 shares and warrants</t>
  </si>
  <si>
    <t>Stock issued for convertible note payable</t>
  </si>
  <si>
    <t>Stock issued for accrued interest on convertible note payable</t>
  </si>
  <si>
    <t>Consolidated Statements of Cash Flows (Parenthetical)</t>
  </si>
  <si>
    <t>Jun. 30, 2018USD ($)</t>
  </si>
  <si>
    <t>Statement of Cash Flows [Abstract]</t>
  </si>
  <si>
    <t>Cash acquired from acquisition</t>
  </si>
  <si>
    <t>The Company</t>
  </si>
  <si>
    <t>Organization, Consolidation and Presentation of Financial Statements [Abstract]</t>
  </si>
  <si>
    <t xml:space="preserve">Reverse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Reverse Merger.” The Reverse Merger was effected pursuant to an Agreement and
Plan of Merger and Reorganization (the “Merger Agreement”), dated September 6, 2017, by and among WPCS, Private DropCar
and Merger Sub. As a result of the Revers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Reverse Merger, holders of WPCS’s
common stock immediately prior to the Reverse Merger owned approximately 22.9% on a fully diluted basis, and holders of Private
DropCar common stock immediately prior to the Reverse Merger owned approximately 77.1% on a fully diluted basis, of WPCS’s
common stock. The Revers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Revers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Reverse Merger, the
combined company changed its name from WPCS International Incorporation to DropCar, Inc. The combined company following the Reverse
Merger may be referred to herein as “the combined company,” “DropCar,” or the “Company.”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Discontinued Operations On December 24, 2018, the Company completed the sale of WPCS International
– Suisun City, Inc., a California corporation (the “Suisun City Operations”), its wholly-owned subsidiary, pursuant
to the terms of a stock purchase agreement, dated December 10, 2018 (the “Purchase Agreement”) by and between the Company
and World Professional Cabling Systems, LLC, a California limited liability company (the “Purchaser”). Upon the closing
of the sale, the Purchaser acquired all of the issued and outstanding shares of common stock, no par value per share, of Suisun
City Operations, for an aggregate purchase price of $3,500,000. The sale of Suisun City Operations represented a strategic shift
that has had a major effect on the Company’s operations, and therefore, is presented as discontinued operations in the 2018
consolidated statement of operations. The 2017 statement of operations is not recast as the business was not owned by DropCar at
that time. Reverse Stock Split On March 8, 2019, the Company filed a certificate
of amendment to its amended and restated certificate of incorporation with the Secretary of State of the State of Delaware to affect
a one-for-six reverse stock split of its outstanding shares of common stock. Proportional adjustments for the reverse stock split
were made retroactively to the Company's shares of common stock, outstanding stock options, warrants and equity incentive plans
for all periods presented. Acquisition Accounting The fair value of WPCS assets acquired and liabilities
assumed was based upon management’s estimates assisted by an independent third-party valuation firm. The assumptions are
subject to change within the measurement period up to one year from date of acquisition.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estimates. The purchase price allocation of $9.8 million
was as follows:
Fair value of equity consideration 506,423 WPCS common shares $ 9,792,000
Liability assumed: notes payable 158,000
Total purchase price consideration $ 9,950,000
Tangible assets
Net working capital (1) $ 6,664,000
Deferred revenue (2,300,000 )
Fixed assets &amp; equipment 376,000
Intangible assets (2)
Customer contracts 1,200,000
Trade name 600,000
Goodwill 3,410,000
Total allocation of purchase price consideration $ 9,950,000
(1) Net working capital consists of cash of $4,947,000; accounts receivable and contract assets of $3,934,000; other assets of $317,000; and accounts payable and accrued liabilities of $2,534,000.
(2) The useful lives related to the acquired customer relationships and trade name are expected to be approximately 10 years. Unaudited Interim Consolidated Financial Information The accompanying consolidated balance sheets
as of June 30, 2018, the consolidated statements of operations for the three and six months ended June 30, 2018 and 2017, the consolidated
statements of cash flows for the six months ended June 30, 2018 and 2017, and the consolidated statement of stockholders’
equity (deficit) for the six months ended June 30, 2018 and 2017 are unaudited. These financial statements should be read in conjunction
with the DropCar, Inc’s. 2017 financial statements included in the Company’s Form 8-K/A filed on April 2, 2018.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8 and December 31, 2017 and the results of its operations
for the three and six months ended June 30, 2018 and 2017, and its cash flows for the six months ended June 30, 2018 and 2017.
The financial data and other information disclosed in the notes to the consolidated financial statements related to the six months
ended June 30, 2018 and 2017 are unaudited. DropCar Operating DropCar Operating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As further discussed in Note 10 “Subsequent Events”, in July 2018, DropCar Operating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DropCar Operating’s Mobility Cloud also provides access to private APIs (application
programming interface) which automotive-businesses can use to integrate DropCar Operating’s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face a similar urban mobility challenge: getting cars to and from service
bays, rebalancing vehicle availability to meet demand and getting vehicles from dealer lots to fleet locations. While DropCar Operating’s business-to-business
(“B2B”) and business-to-consumer (“B2C”) services generate revenue and help meet the unmet demand for vehicle
support services, DropCar Operating is also building-out a platform and customer base that it believes positions it well for developments
in the automotive space when vehicle ownership becomes more subscription based with transportation services and concierge options
well-suited to match a customer’s immediate needs. To date, the Company operates primarily in the New York metropolitan
area. In May 2018, we expanded operations with our B2B business in San Francisco and in June 2018 we expanded operations with our
B2B business in Washington DC, both new market expansions are with a major original equipment manufacturer (“OEM”)
customer. </t>
  </si>
  <si>
    <t>Summary of Significant Accounting Policies</t>
  </si>
  <si>
    <t>Accounting Policies [Abstract]</t>
  </si>
  <si>
    <t xml:space="preserve">Liquidity and Basis of Presentation The Company has a limited operating history
and the sales and income potential of its business and market are unproven. As of June 30, 2018, the Company has an accumulated
deficit of $18.4 million and has experienced net losses each year since its inception. The Company anticipates that it will continue
to incur net losses into the foreseeable future and will need to raise additional capital to continue. The Company’s cash
is not sufficient to fund its operations into the first quarter of 2019. These factors raise substantial doubt about the Company’s
ability to continue as a going concern for the twelve months following the date of the filing of this Form 10-Q. Management’s plan includes raising funds
from outside investors and, as further discussed in Note 10 “Subsequent Events”, through the potential sale of the
assets of the Company’s subsidiary, WPCS International Suisan City, Inc.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Company’s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Restatement The Company, while undergoing the audit of its
consolidated financial statements for the year ended December 31, 2018, commenced an evaluation of its accounting in connection
with the Reverse Merger for (1) lock-up agreements entered into with the holders of the Notes (see Note 5), and (2) shares of common
stock issued to Alpha Capital Anstalt and Palladium Capital Advisors (see Note 7, Service Based Common Stock). These agreements,
which management originally deemed to be primarily equity in nature and would not be recognized as compensatory, were recorded
as a debit and credit to additional paid in capital. On March 29, 2019, under the authority of the board of directors, the Company
determined that these agreements should have been recorded as compensatory in nature which gives rise to an adjustment in the amount
of $1,119,294 for the period ended June 30, 2018. The following tables sets forth the effects
of the adjustments on affected items within the Company’s previously reported Consolidated Interim Balance Sheet at June
30, 2018, and includes a reclassification adjustment for the stock split of $679:
June 30, 2018
As previously reported Adjustment As restated
Additional paid in capital $ 26,464,626 $ 1,119,973 $ 27,584,599
Accumulated deficit $ (17,275,449 ) $ (1,119,294 ) $ (18,394,743 ) The following table sets forth the effects of
the adjustments on affected items within the Company’s previously reported Consolidated Interim Statement of Operations for
the six months ended June 30, 2018:
Six Months Ended June 30, 2018
As previously reported Adjustment As restated Effect of Discontinued Operations As currently reported
Selling, general and administrative expenses $ 6,923,599 $ 447,150 $ 7,370,749 $ (1,116,686 ) $ 6,254,063
Depreciation and amortization 304,687 - 304,687 $ (142,943 ) $ 161,744
Total operating expenses $ 7,406,418 $ 447,150 $ 7,853,568 $ (1,259,629 ) $ (6,593,939 )
Operating loss $ (6,943,738 ) $ (447,150 ) $ (7,390,888 ) $ (461,541 ) $ (7,852,429 )
Interest income (expense), net $ (409,953 ) $ (672,144 ) $ (1,082,097 ) $ 598 $ (1,081,499 )
Loss from continuing operations $ (7,353,691 ) $ (1,119,294 ) $ (8,472,985 ) $ (460,943 ) $ (8,933,928 )
Income from discontinued operations $ - $ - $ - $ 460,943 $ 460,943
Net loss $ (7,353,691 ) $ (1,119,294 ) $ (8,472,985 ) $ 460,943 $ (8,472,985 )
Net loss attributable to common shareholders $ (7,670,552 ) $ (1,119,294 ) $ (8,789,846 ) $ - $ (8,789,846 )
Net loss per common shares, basic and diluted $ (6.57 ) $ (7.53 ) $ (7.53 ) The following table sets forth the effects of
the adjustments on affected items within the Company’s previously reported Consolidated Interim Statement of Cash Flows for
the six months ended June 30, 2018:
Six Months Ended June 30, 2018
As previously reported
Adjustment
As restated
Net loss $(7,353,691) $(1,119,294) $(8,472,985)
Stock based compensation $1,200,652 $447,150 $1,647,802
Non-cash interest expense $23,869 $672,144 $696,013 Use of Estimates 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Principles of Consolidation The unaudited consolidated financial statements
represent the consolidation of the accounts of the Company and its subsidiaries in conformity with GAAP. All intercompany accounts
and transactions have been eliminated in consolidation.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the judgment and actions of third parties. DropCar Operating contracts are generally designed
to provide cash fees to us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ing June 30, 2018. DropCar Operating We are a provider of automotive vehicle support,
fleet logistics, and concierge services for both consumers and the automotive industry. Our cloud-based Enterprise Vehicle Assistance
and Logistics (“VAL”) platform and mobile application (“app”) assists consumers and automotive-related
companies reduce the costs, hassles and inefficiencies of owning a car, or fleet of cars, in urban centers. As further discussed
in Note 10 “Subsequent Events”, we launched our Mobility Cloud platform which provides automotive-related businesses
with a 100% self-serve SaaS version of its VAL platform to manage our own operations and drivers, as well as customer relationship
management (“CRM”) tools that enable their clients to schedule and track their vehicles for service pickup and delivery.
Our Mobility Cloud also provides access to private APIs (application programming interface) which automotive-businesses can use
to integrate our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face a similar urban mobility challenge: getting cars to and from service
bays, rebalancing vehicle availability to meet demand and getting vehicles from dealer lots to fleet locations. While our business-to-business (“B2B”)
and business-to-consumer (“B2C”) services generate revenue and help meet the unmet demand for vehicle support services,
we are also building-out a platform and customer base that positions us well for developments in the automotive space where vehicle
ownership becomes more subscription based with transportation services and concierge options well-suited to match a customer’s
immediate needs. For example, certain car manufacturers are testing new services in which customers pay the manufacturer a flat
fee per month to drive a number of different models for any length of time. The Company operates primarily in the New York
metropolitan area. In May 2018, the Company started operations in its B2B business in San Francisco and in May 2018 in June 2018
in Washington DC with a major original equipment manufacturer (“OEM”) customer. Monthly Subscriptions During the second quarter DropCar Operating
offered a selection of subscriptions and on-demand services which include parking, valet, and access to other services. The contract
terms are on a month-to-month subscription contract with fixed monthly or contract term fees. These subscription services include
a fixed number of round trip deliveries of the customer’s vehicle to a designated location. The Company allocates the purchase
price among the performance obligations which results in deferring revenue until the service is utilized or the service period
has expired. On Demand Valet and Parking Services During the second quarter, DropCar Operating
offered its customers on demand services through its mobile application. The customer was billed at an hourly rate upon completion
of the services. Revenue was recognized when the Company had satisfied all performance obligations which is upon completion of
the service. DropCar 360 Services During the second quarter, DropCar Operating
offered an additional service to its customers by offering to take the vehicle for inspection, maintenance, car washes or to fill
up with gas. The customers were charged a fee in addition to the cost of the third-party services provided. Revenue was recognized
when the Company had satisfied all performance obligations which is upon completion of the service. On Demand Business-To-Business DropCar Operating also has contracts with car
dealerships and others in the automotive industry in moving their fleet of cars. Revenue is recognized at the point in time all
performance obligations are satisfied which is when the Company provide the delivery service of the vehicles. Disaggregated Revenues The following table presents our revenues from contracts with customers
disaggregated by revenue source.
Three Months Ended June 30, Six Months Ended June 30,
2018 2017 2018 2017
DropCar Operating Subscription Services $ 1,282,962 $ 671,202 $ 2,639,555 $ 1,171,888
DropCar Operating Services On-Demand 591,035 218,093 926,517 355,965
DropCar Operating Revenue (1)(2) 1,873,997 889,295 3,566,072 1,527,853
(1) Represents revenues recognized by type of services.
(2) All revenues are generated in the United States. Employee Stock-Based Compensation 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over the requisite service period based on the number of options or shares expected to ultimately vest. Forfeitures are estimated
at the date of grant and revised when actual or expected forfeiture activity differs materially from original estimates. The Company has one equity incentive plan, the
2014 Equity Incentive Plan (the “Plan”). As of June 30, 2018, there were 5,127 shares reserved for future issuance
under the Plan. 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ed June 30, 2018 and 2017.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8, and December 31, 2017, the Company had a full
valuation allowance against its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8 and, therefore, considers its accounting for the tax effects of the Tax Act on its deferred tax assets and liabilities to
be complete as of June 30, 2018.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accounts payable and accrued expenses, deferred income, and accrued interest, due
to their short-term nature. Earnings/Loss Per Share Basic earnings per share is computed by dividing
net loss attribut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June 30,
2018 2017
Common stock equivalents:
Common stock options 202,058 -
Series A, H-1, H-3, H-4, I and Merger common stock purchase warrants 585,307 -
Series H, H-3, and H-4 Convertible Preferred Stock 2,739,225 -
Restricted shares (unvested) 244,643 -
Convertible notes - 63,307
Series seed preferred stock - 275,691
Series A preferred stock - 611,944
Totals 3,771,233 950,942 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amended and codified as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ither a prospective approved o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The Company
is currently evaluating the effect the adoption of this ASU will have on its consolidated financial statements. </t>
  </si>
  <si>
    <t>Discontinued Operations and Disposition of Operating Segment</t>
  </si>
  <si>
    <t>Discontinued Operations and Disposal Groups [Abstract]</t>
  </si>
  <si>
    <t>On December 24, 2018, the Company completed
the sale of WPCS International – Suisun City, Inc., a California corporation, its wholly-owned subsidiary, pursuant to the
terms of a stock purchase agreement, dated December 10, 2018 by and between the Company and World Professional Cabling Systems,
LLC, a California limited liability company. Upon the closing of the sale, the Purchaser acquired all of the issued and outstanding
shares of common stock, no par value per share, of Suisun City Operations, for an aggregate purchase price of $3,500,000. The operations and cash flows of the Suisun City Operations are presented
as discontinued operations. The operating results of the Suisun City Operations for the three and six months ended June 30, 2018
were as follows:
For the Three Months Ended June 30, 2018
For the Six Months Ended June 30, 2018
Revenues $ 4,466,370 $ 7,648,849
Cost of revenues 3,601,403 5,927,679
Gross profit 864,967 1,721,170
Selling, general and administrative expenses 626,886 1,116,686
Depreciation and amortization 86,098 142,943
Total Operating Expenses 712,984 1,259,629
Operating income 151,983 461,541
Interest expense, net (418 ) (598 )
Net income from discontinued operations $ 151,565 $ 460,943</t>
  </si>
  <si>
    <t>Capitalized Software</t>
  </si>
  <si>
    <t>Capitalized Computer Software, Net [Abstract]</t>
  </si>
  <si>
    <t xml:space="preserve">Capitalized software consists of the following
as of June 30, 2018 and December 31, 2017:
June 30, 2018
December 31, 2017
Software $ 1,112,526 $ 904,383
Accumulated amortization (474,375 ) (314,799 )
Total $ 638,151 $ 589,584 Amortization expense for the three months ended
June 30, 2018 and 2017, was $81,392 and $45,487, respectively. Amortization expense for the six months ended June 30, 2018 and
2017 was $159,576 and $90,827, respectively. </t>
  </si>
  <si>
    <t>Convertible Notes Payable</t>
  </si>
  <si>
    <t>Debt Disclosure [Abstract]</t>
  </si>
  <si>
    <t xml:space="preserve">During the year ended December 31, 2017, the
Company issued convertible notes totaling $4,840,000 and warrants to acquire 146,358 shares of common stock at an exercise price
of $59.04 per share in connection with the convertible notes (the “Notes”). The Notes all had a maturity date of one
year from the date of issuance, and accrued interest at a rate of 6% per annum, compounded annually. The Notes were convertible
at $35.40 per share and, including accrued interest, were converted into 136,785 shares of common stock in connection with the
Reverse Merger. At June 30, 2018 and December 31, 2017, the aggregate carrying value of the Notes was $0 and $3,506,502, respectively. In connection with the Reverse Merger, the holders
of the Notes entered into lock-up agreements pursuant to which they have agreed not to sell the 85,573 shares of common stock received
in the Reverse Merger. The length of the lock-up period was up to 120 days. For the six months ended June 30, 2018, the Company
recorded $672,144 as interest expense in relation to the lock-up agreements in the accompanying consolidated statement of operations. </t>
  </si>
  <si>
    <t>Commitments</t>
  </si>
  <si>
    <t>Commitments and Contingencies Disclosure [Abstract]</t>
  </si>
  <si>
    <t xml:space="preserve">Lease Agreements The Company has short term leases for office
space in New York City that expire on August 31, 2018. For the three months ended June 30, 2018 and
2017, rent expense for the Company’s facilities was $45,000 and $9,000, respectively. For the six months ended June 30, 2018
and 2017, rent expense for the Company’s facilities was $74,000 and $18,000, respectively. Litigation The Company’s DropCar Operating segment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On February 9, 2016, a DropCar employee
was transporting a customer’s vehicle when the vehicle caught fire. On November 22, 2016, an insurance company
(as subrogee of the vehicle’s owner) filed for indemnification and subrogation against the Company in the Supreme Court of
the State of New York County of New York. Management believes that it is not responsible for the damage caused by the vehicle fire
and that the fire was not due to any negligence on the part of the DropCar and that the resolution will not have a material outcome. Other As of December 31, 2017, the Company had accrued
approximately $96,000 for the potential settlement of multiple employment disputes. During the six months ended June 30, 2018,
approximately $44,000 of this amount was settled upon payment. An additional $30,000 was expensed and accrued for potential settlements
during the three months ended June 30, 2018. As of June 30, 2018, approximately $82,000 remains accrued for the potential settlement
of employment disputes.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t>
  </si>
  <si>
    <t>Stockholders' Equity</t>
  </si>
  <si>
    <t>Common Stock On January 18, 2018, the Company sold 10,057
shares of common stock for proceeds of $300,000. On January 30, 2018, the Company converted $3,682,502,
the net carrying value of the principal balance of $4,840,000 convertible notes payable, into 136,785 shares of common stock just
prior to the Reverse Merger. During the period ended June 30, 2018, the Company
converted $159,584 of accrued interest related to the convertible notes into 4,518 shares of common stock. During the period ended June 30, 2018, the Company
granted 3,333 shares of common stock to a service provider and recorded $31,800 as general and administrative expense in the Company’s
consolidated statements of operations. Preferred Stock Series Seed On January 30, 2018, the Company converted 275,691
shares of Series Seed Preferred Stock into common stock in connection with the Reverse Merger. Series A On January 30, 2018, the Company converted 611,944
shares of Series A Preferred Stock into common stock in connection with the Reverse Merger. Series H Convertible On January 30, 2018, in accordance with the
Merger the Company issued 8 shares of Series H Convertible Preferred Stock. Series H-1 and H-2 Convertible The Company has designated 9,458 Series H-1
Preferred Stock and designated 3,500 Series H-2 Preferred Stock, none of which are outstanding. Series H-3 Convertible On January 30, 2018, in accordance with the Merger the Company issued
2,189 shares of Series H-3 Convertible Preferred Stock. Series H-4 Convertible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424,533 shares of common stock of the Company,
and warrants to purchase 424,533 shares of common stock of the Company, with an exercise price of $15.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initial conversion price of $14.15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Stock Based Compensation Service Based Restricted Stock Units On February 28, 2018, the Company issued 244,643
restricted stock units (“RSUs”) to two members of management. The RSUs vest on the one-year anniversary from the grant
date. The RSUs were valued using the fair market value of the Company’s closing stock price on the date of grant totaling
$3,243,966 which is being amortized over the vesting period. At June 30, 2018, unamortized stock compensation
for the RSUs was $2,159,630, which will be recognized over the next 8 months. Service Based Warrants On March 8, 2018, in connection with the financing
discussed above, the Company issued 1,371 Series H-4 Shares and 22,850 common stock Warrants to a service provider. The Company
valued these Warrants using the Black-Scholes option pricing model with the following inputs: exercise price of $15.60; fair market
value of underlying stock of $13.20; expected term of 5 years; risk free rate of 2.63%; volatility of 120.63%; and dividend yield
of 0%. For the six months ended June 30, 2018, the Company recorded the fair market value of the Series H-4 Shares and warrants
as an increase and decrease to additional paid in capital in the amount of $568,648 as these services were provided in connection
with the sale of the Series H-4 shares. Employee and Non-employee Stock Options The following table summarizes stock option
activity during the six months ended June 30, 2018:
Shares Underlying Options
Weighted Average Exercise Price
Weighted average Remaining Contractual Life (years)
Aggregate Intrinsic Value
Outstanding at December 31, 2017 - $ - - -
Acquired in Reverse Merger 133,711 36.42 4.40 -
Granted 68,347 12.24 9.76 -
Outstanding at June 30, 2018 202,058 $ 25.74 8.49 - At June 30, 2018, unamortized stock compensation
for stock options was $618,137, with a weighted-average recognition period of 2 years. Share Based Compensation Stock based compensation for RSUs and options
issued to employees and non-employees was recorded as part of selling, general, and administrative expense for the three months
ended June 30, 2018 and 2017 in the amount of $876,114 and $0, respectively. Stock based compensation for RSUs and options issued
to employees and non-employees was recorded as part of selling, general, and administrative expense for the six months ended June
30, 2018 and 2017 in the amount of $1,200,652 and $418,692, respectively. On May 14, 2018, the Company approved of annual
option grants to the Chairman of the Board and to each non-executive member of the Board. The Chairman shall receive an annual
option grant to purchase shares of common stock equal to the intrinsic value of $30,000 and each non-executive member of the Board
(other than the Chairman) shall receive an annual option grant to purchase shares of common stock equal to an intrinsic value of
$20,000, each such grant to vest in equal quarterly installments over a one-year period. The option grants are subject to stockholder
approval of an amendment to the Plan increasing the number of shares available for grant thereunder and will not be granted if
the Company’s stockholders do not approve such an increase. The Company will fair value and record these board grants upon
stockholder approval of an amendment to the Plan. Service Based Common Stock On January 30, 2018 the Company issued 213,707
and 35,558 shares of common stock to Alpha Capital Anstalt and Palladium Capital Advisors, respectively, in connection with the
Reverse Merger. For the Alpha Capital Anstalt issuance, the Company recorded 90% of the issuance, or 192,336 common shares, as
cost of capital raise and 10% of the issuance, or 21,371 common shares, as advisory services. The Reverse Merger costs in the amount
of $1,510,722 was recorded as a reduction to additional paid in capital and the advisory service costs in the amount of $167,858
were recorded as general and administrative expense in the consolidated statement of operations. For the Palladium Capital Advisors
issuance, the Company recorded $279,292 as general and administrative expense in the consolidated statement of operations. Stock option pricing model The fair value of the stock options granted
during the three months ended June 30, 2018, was estimated at the date of grant using the Black-Scholes options pricing model with
the following assumptions:
Fair value of common stock $10.92-$13.26
Expected volatility 118.10% - 118.83%
Dividend yield $0
Risk-free interest 2.87% - 3.00%
Expected life (years) 5.33 Warrants On April 19, 2018, the Company entered into
separate Warrant Exchange Agreements (the “Exchange Agreements”) with the holders (the “Merger Warrant Holders”)
of existing warrants issued in the Reverse Merger (the “Merger Warrants”) to purchase shares of Common Stock, pursuant
to which, on the closing date, the Merger Warrant Holders exchanged each Merger Warrant for 1/18 of a share of Common Stock
and 1/12 of a warrant to purchase a share of Common Stock (collectively, the “Series I Warrants”). The Series I Warrants
have an exercise price of $13.80 per share. In connection with the Exchange Agreements, the Company issued an aggregate of (i)
48,786 new shares of common stock and (ii) Series I Warrants to purchase an aggregate of 73,178 shares of common stock. The Company
valued the (a)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0.32, (b) expected volatility
of 103% and 110%, (c) dividend yield of $0, (d) risk-free interest rate of 2.76% and 2.94%, (e) expected life of 3 years and 4.13
years. A summary of the Company’s warrants to
purchase common stock activity is as follows:
Number of Warrants
Weighted Average Exercise Price
Outstanding, December 31, 2017 146,358 $ 59.04
Acquired, H-1 warrants 50,744 29.04
Acquired, H-3 warrants 14,001 33.12
Granted, H-4 warrants(1) 447,383 3.60
Granted, I warrants 73,178 13.80
Retired, Merger Warrants (146,357 ) 59.04
Outstanding, June 30, 2018 585,307 $ 16.98 (1) Excludes 1,342,150 H-4 warrants representing 150% coverage of
H-4 warrants granted. The warrants expire through the years 2020-2024.</t>
  </si>
  <si>
    <t>Subsequent Events</t>
  </si>
  <si>
    <t>Subsequent Events [Abstract]</t>
  </si>
  <si>
    <t xml:space="preserve">Consumer Services Product Offering Change In July 2018, DropCar Operating began assessing
demand for a Self-Park Spaces monthly parking plan whereby consumers could designate specific garages for their vehicles to be
stored at a base monthly rate, with 24/7 access for picking up and returning their vehicle directly, and the option to pay a la
carte on a per hour basis for a driver to perform functions such as picking up and returning the vehicle to the client’s
front door. This model aligns more directly with how the Company has structured the enterprise B2B side of its business, where
every interaction with a vehicle on behalf of its drivers generates net new revenue. DropCar Operating has decided that the Self-Park
Spaces plan combined with its on-demand valet service will be the only plans that it will offer consumers from September 1, 2018
onwards. Subscriber plans prior to this date will continue to receive service on a prorated basis. Additionally, the Company is
scaling back its 360 Services for the Consumer portion of the market. As a result of this shift, in August 2018, the Company has
begun to significantly streamline its field teams, operations and back office support tied to its pre-September 1, 2018 consumer
subscription plans. Consulting Agreement, Related Party On July 11, 2018, the Company entered into a
consulting agreement (the “Consulting Agreement”) with Ascentaur, LLC (“Ascentaur”). Sebastian Giordano
is the Chief Executive Officer of Ascentaur, LLC.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WPCS
International business segment,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As consideration for its services under the Consulting Agreement, Ascentaur shall be entitled
to receive (i) a fee of $10,000 per month for a period of nine months from the effective date of the Consulting Agreement, (ii)
a lump sum fee of $90,000 upon the closing of the sale of the Company’s WPCS International business segment and (iii) reimbursement
for reasonable and customary business expenses incurred in connection with Ascentaur’s performance under the Consulting Agreement.
The term of the Consulting Agreement commenced on July 11, 2018 and will continue until April 9, 2019 or until terminated in accordance
with the terms of the Consulting Agreement. Change in Bylaws Effective July 26, 2018, the Board of Directors
(the “Board”) of the “Company amended and restated the Company’s Amended and Restated Bylaws (the “Bylaws”)
by amending Section 4.06. As amended, Section 4.06 provides that the Chairman of the Board need not be an officer of the Company. </t>
  </si>
  <si>
    <t>Summary of Significant Accounting Policies (Policies)</t>
  </si>
  <si>
    <t>Liquidity and Basis of Presentation</t>
  </si>
  <si>
    <t xml:space="preserve">The Company has a limited operating history
and the sales and income potential of its business and market are unproven. As of June 30, 2018, the Company has an accumulated
deficit of $18.4 million and has experienced net losses each year since its inception. The Company anticipates that it will continue
to incur net losses into the foreseeable future and will need to raise additional capital to continue. The Company’s cash
is not sufficient to fund its operations into the first quarter of 2019. These factors raise substantial doubt about the Company’s
ability to continue as a going concern for the twelve months following the date of the filing of this Form 10-Q. Management’s plan includes raising funds
from outside investors and, as further discussed in Note 10 “Subsequent Events”, through the potential sale of the
assets of the Company’s subsidiary, WPCS International Suisan City, Inc.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Company’s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t>
  </si>
  <si>
    <t>Restatement</t>
  </si>
  <si>
    <t xml:space="preserve">The Company, while undergoing the audit of its
consolidated financial statements for the year ended December 31, 2018, commenced an evaluation of its accounting in connection
with the Reverse Merger for (1) lock-up agreements entered into with the holders of the Notes (see Note 5), and (2) shares of common
stock issued to Alpha Capital Anstalt and Palladium Capital Advisors (see Note 7, Service Based Common Stock). These agreements,
which management originally deemed to be primarily equity in nature and would not be recognized as compensatory, were recorded
as a debit and credit to additional paid in capital. On March 29, 2019, under the authority of the board of directors, the Company
determined that these agreements should have been recorded as compensatory in nature which gives rise to an adjustment in the amount
of $1,119,294 for the period ended June 30, 2018. The following tables sets forth the effects
of the adjustments on affected items within the Company’s previously reported Consolidated Interim Balance Sheet at June
30, 2018, and includes a reclassification adjustment for the stock split of $679:
June 30, 2018
As previously reported Adjustment As restated
Additional paid in capital $ 26,464,626 $ 1,119,973 $ 27,584,599
Accumulated deficit $ (17,275,449 ) $ (1,119,294 ) $ (18,394,743 ) The following table sets forth the effects of
the adjustments on affected items within the Company’s previously reported Consolidated Interim Statement of Operations for
the six months ended June 30, 2018:
Six Months Ended June 30, 2018
As previously reported Adjustment As restated Effect of Discontinued Operations As currently reported
Selling, general and administrative expenses $ 6,923,599 $ 447,150 $ 7,370,749 $ (1,116,686 ) $ 6,254,063
Depreciation and amortization 304,687 - 304,687 $ (142,943 ) $ 161,744
Total operating expenses $ 7,406,418 $ 447,150 $ 7,853,568 $ (1,259,629 ) $ (6,593,939 )
Operating loss $ (6,943,738 ) $ (447,150 ) $ (7,390,888 ) $ (461,541 ) $ (7,852,429 )
Interest income (expense), net $ (409,953 ) $ (672,144 ) $ (1,082,097 ) $ 598 $ (1,081,499 )
Loss from continuing operations $ (7,353,691 ) $ (1,119,294 ) $ (8,472,985 ) $ (460,943 ) $ (8,933,928 )
Income from discontinued operations $ - $ - $ - $ 460,943 $ 460,943
Net loss $ (7,353,691 ) $ (1,119,294 ) $ (8,472,985 ) $ 460,943 $ (8,472,985 )
Net loss attributable to common shareholders $ (7,670,552 ) $ (1,119,294 ) $ (8,789,846 ) $ - $ (8,789,846 )
Net loss per common shares, basic and diluted $ (6.57 ) $ (7.53 ) $ (7.53 ) The following table sets forth the effects of
the adjustments on affected items within the Company’s previously reported Consolidated Interim Statement of Cash Flows for
the six months ended June 30, 2018:
Six Months Ended June 30, 2018
As previously reported
Adjustment
As restated
Net loss $(7,353,691) $(1,119,294) $(8,472,985)
Stock based compensation $1,200,652 $447,150 $1,647,802
Non-cash interest expense $23,869 $672,144 $696,013 </t>
  </si>
  <si>
    <t>Use of Estimates</t>
  </si>
  <si>
    <t>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Principles of Consolidation</t>
  </si>
  <si>
    <t xml:space="preserve">The unaudited consolidated financial statements
represent the consolidation of the accounts of the Company and its subsidiaries in conformity with GAAP. All intercompany accounts
and transactions have been eliminated in consolidation. </t>
  </si>
  <si>
    <t>Revenue Recognition</t>
  </si>
  <si>
    <t xml:space="preserve">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the judgment and actions of third parties. DropCar Operating contracts are generally designed
to provide cash fees to us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ing June 30, 2018. DropCar Operating We are a provider of automotive vehicle support,
fleet logistics, and concierge services for both consumers and the automotive industry. Our cloud-based Enterprise Vehicle Assistance
and Logistics (“VAL”) platform and mobile application (“app”) assists consumers and automotive-related
companies reduce the costs, hassles and inefficiencies of owning a car, or fleet of cars, in urban centers. As further discussed
in Note 10 “Subsequent Events”, we launched our Mobility Cloud platform which provides automotive-related businesses
with a 100% self-serve SaaS version of its VAL platform to manage our own operations and drivers, as well as customer relationship
management (“CRM”) tools that enable their clients to schedule and track their vehicles for service pickup and delivery.
Our Mobility Cloud also provides access to private APIs (application programming interface) which automotive-businesses can use
to integrate our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face a similar urban mobility challenge: getting cars to and from service
bays, rebalancing vehicle availability to meet demand and getting vehicles from dealer lots to fleet locations. While our business-to-business (“B2B”)
and business-to-consumer (“B2C”) services generate revenue and help meet the unmet demand for vehicle support services,
we are also building-out a platform and customer base that positions us well for developments in the automotive space where vehicle
ownership becomes more subscription based with transportation services and concierge options well-suited to match a customer’s
immediate needs. For example, certain car manufacturers are testing new services in which customers pay the manufacturer a flat
fee per month to drive a number of different models for any length of time. The Company operates primarily in the New York
metropolitan area. In May 2018, the Company started operations in its B2B business in San Francisco and in May 2018 in June 2018
in Washington DC with a major original equipment manufacturer (“OEM”) customer. Monthly Subscriptions During the second quarter DropCar Operating
offered a selection of subscriptions and on-demand services which include parking, valet, and access to other services. The contract
terms are on a month-to-month subscription contract with fixed monthly or contract term fees. These subscription services include
a fixed number of round trip deliveries of the customer’s vehicle to a designated location. The Company allocates the purchase
price among the performance obligations which results in deferring revenue until the service is utilized or the service period
has expired. On Demand Valet and Parking Services During the second quarter, DropCar Operating
offered its customers on demand services through its mobile application. The customer was billed at an hourly rate upon completion
of the services. Revenue was recognized when the Company had satisfied all performance obligations which is upon completion of
the service. DropCar 360 Services During the second quarter, DropCar Operating
offered an additional service to its customers by offering to take the vehicle for inspection, maintenance, car washes or to fill
up with gas. The customers were charged a fee in addition to the cost of the third-party services provided. Revenue was recognized
when the Company had satisfied all performance obligations which is upon completion of the service. On Demand Business-To-Business DropCar Operating also has contracts with car
dealerships and others in the automotive industry in moving their fleet of cars. Revenue is recognized at the point in time all
performance obligations are satisfied which is when the Company provide the delivery service of the vehicles. Disaggregated Revenues The following table presents our revenues from contracts with customers
disaggregated by revenue source.
Three Months Ended June 30, Six Months Ended June 30,
2018 2017 2018 2017
DropCar Operating Subscription Services $ 1,282,962 $ 671,202 $ 2,639,555 $ 1,171,888
DropCar Operating Services On-Demand 591,035 218,093 926,517 355,965
DropCar Operating Revenue (1)(2) 1,873,997 889,295 3,566,072 1,527,853
(1) Represents revenues recognized by type of services.
(2) All revenues are generated in the United States. </t>
  </si>
  <si>
    <t>Employee Stock-Based Compensation</t>
  </si>
  <si>
    <t xml:space="preserve">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over the requisite service period based on the number of options or shares expected to ultimately vest. Forfeitures are estimated
at the date of grant and revised when actual or expected forfeiture activity differs materially from original estimates. The Company has one equity incentive plan, the
2014 Equity Incentive Plan (the “Plan”). As of June 30, 2018, there were 5,127 shares reserved for future issuance
under the Plan. </t>
  </si>
  <si>
    <t>Property and Equipment</t>
  </si>
  <si>
    <t xml:space="preserve">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t>
  </si>
  <si>
    <t>Impairment of Long-Lived Assets</t>
  </si>
  <si>
    <t>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ed June 30, 2018 and 2017.</t>
  </si>
  <si>
    <t>Income Taxes</t>
  </si>
  <si>
    <t xml:space="preserve">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8, and December 31, 2017, the Company had a full
valuation allowance against its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8 and, therefore, considers its accounting for the tax effects of the Tax Act on its deferred tax assets and liabilities to
be complete as of June 30, 2018. </t>
  </si>
  <si>
    <t>Fair Value Measurements</t>
  </si>
  <si>
    <t xml:space="preserve">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accounts payable and accrued expenses, deferred income, and accrued interest, due
to their short-term nature. </t>
  </si>
  <si>
    <t>Earnings/Loss Per Share</t>
  </si>
  <si>
    <t xml:space="preserve">Basic earnings per share is computed by dividing
net loss attribut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June 30,
2018 2017
Common stock equivalents:
Common stock options 202,058 -
Series A, H-1, H-3, H-4, I and Merger common stock purchase warrants 585,307 -
Series H, H-3, and H-4 Convertible Preferred Stock 2,739,225 -
Restricted shares (unvested) 244,643 -
Convertible notes - 63,307
Series seed preferred stock - 275,691
Series A preferred stock - 611,944
Totals 3,771,233 950,942 </t>
  </si>
  <si>
    <t>Accounting Standards</t>
  </si>
  <si>
    <t xml:space="preserve">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amended and codified as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ither a prospective approved o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The Company
is currently evaluating the effect the adoption of this ASU will have on its consolidated financial statements. </t>
  </si>
  <si>
    <t>The Company (Tables)</t>
  </si>
  <si>
    <t>Schedule of recognized identified assets acquired and liabilities assumed</t>
  </si>
  <si>
    <t xml:space="preserve">Fair value of equity consideration 506,423 WPCS common shares $ 9,792,000
Liability assumed: notes payable 158,000
Total purchase price consideration $ 9,950,000
Tangible assets
Net working capital (1) $ 6,664,000
Deferred revenue (2,300,000 )
Fixed assets &amp; equipment 376,000
Intangible assets (2)
Customer contracts 1,200,000
Trade name 600,000
Goodwill 3,410,000
Total allocation of purchase price consideration $ 9,950,000
(1) Net working capital consists of cash of $4,947,000; accounts receivable and contract assets of $3,934,000; other assets of $317,000; and accounts payable and accrued liabilities of $2,534,000.
(2) The useful lives related to the acquired customer relationships and trade name are expected to be approximately 10 years. </t>
  </si>
  <si>
    <t>Summary of Significant Accounting Policies (Tables)</t>
  </si>
  <si>
    <t>Schedule of restatements</t>
  </si>
  <si>
    <t xml:space="preserve">The following tables sets forth the effects
of the adjustments on affected items within the Company’s previously reported Consolidated Interim Balance Sheet at June
30, 2018, and includes a reclassification adjustment for the stock split of $679:
June 30, 2018
As previously reported Adjustment As restated
Additional paid in capital $ 26,464,626 $ 1,119,973 $ 27,584,599
Accumulated deficit $ (17,275,449 ) $ (1,119,294 ) $ (18,394,743 ) The following table sets forth the effects of
the adjustments on affected items within the Company’s previously reported Consolidated Interim Statement of Operations for
the six months ended June 30, 2018:
Six Months Ended June 30, 2018
As previously reported Adjustment As restated Effect of Discontinued Operations As currently reported
Selling, general and administrative expenses $ 6,923,599 $ 447,150 $ 7,370,749 $ (1,116,686 ) $ 6,254,063
Depreciation and amortization 304,687 - 304,687 $ (142,943 ) $ 161,744
Total operating expenses $ 7,406,418 $ 447,150 $ 7,853,568 $ (1,259,629 ) $ (6,593,939 )
Operating loss $ (6,943,738 ) $ (447,150 ) $ (7,390,888 ) $ (461,541 ) $ (7,852,429 )
Interest income (expense), net $ (409,953 ) $ (672,144 ) $ (1,082,097 ) $ 598 $ (1,081,499 )
Loss from continuing operations $ (7,353,691 ) $ (1,119,294 ) $ (8,472,985 ) $ (460,943 ) $ (8,933,928 )
Income from discontinued operations $ - $ - $ - $ 460,943 $ 460,943
Net loss $ (7,353,691 ) $ (1,119,294 ) $ (8,472,985 ) $ 460,943 $ (8,472,985 )
Net loss attributable to common shareholders $ (7,670,552 ) $ (1,119,294 ) $ (8,789,846 ) $ - $ (8,789,846 )
Net loss per common shares, basic and diluted $ (6.57 ) $ (7.53 ) $ (7.53 ) The following table sets forth the effects of
the adjustments on affected items within the Company’s previously reported Consolidated Interim Statement of Cash Flows for
the six months ended June 30, 2018:
Six Months Ended June 30, 2018
As previously reported
Adjustment
As restated
Net loss $(7,353,691) $(1,119,294) $(8,472,985)
Stock based compensation $1,200,652 $447,150 $1,647,802
Non-cash interest expense $23,869 $672,144 $696,013 </t>
  </si>
  <si>
    <t>Disaggregation of revenue</t>
  </si>
  <si>
    <t>Three Months Ended June 30, Six Months Ended June 30,
2018 2017 2018 2017
DropCar Operating Subscription Services $ 1,282,962 $ 671,202 $ 2,639,555 $ 1,171,888
DropCar Operating Services On-Demand 591,035 218,093 926,517 355,965
DropCar Operating Revenue (1)(2) 1,873,997 889,295 3,566,072 1,527,853
(1) Represents revenues recognized by type of services.
(2) All revenues are generated in the United States.</t>
  </si>
  <si>
    <t>Schedule of antidilutive securities excluded from computation of earnings per share</t>
  </si>
  <si>
    <t xml:space="preserve">As of June 30,
2018 2017
Common stock equivalents:
Common stock options 202,058 -
Series A, H-1, H-3, H-4, I and Merger common stock purchase warrants 585,307 -
Series H, H-3, and H-4 Convertible Preferred Stock 2,739,225 -
Restricted shares (unvested) 244,643 -
Convertible notes - 63,307
Series seed preferred stock - 275,691
Series A preferred stock - 611,944
Totals 3,771,233 950,942 </t>
  </si>
  <si>
    <t>Discontinued Operations and Disposition of Operating Segment (Tables)</t>
  </si>
  <si>
    <t>Schedule of discontinued operations</t>
  </si>
  <si>
    <t>For the Three Months Ended June 30, 2018
For the Six Months Ended June 30, 2018
Revenues $ 4,466,370 $ 7,648,849
Cost of revenues 3,601,403 5,927,679
Gross profit 864,967 1,721,170
Selling, general and administrative expenses 626,886 1,116,686
Depreciation and amortization 86,098 142,943
Total Operating Expenses 712,984 1,259,629
Operating income 151,983 461,541
Interest expense, net (418 ) (598 )
Net income from discontinued operations $ 151,565 $ 460,943</t>
  </si>
  <si>
    <t>Capitalized Software (Tables)</t>
  </si>
  <si>
    <t>Schedule of capitalized computer software, net</t>
  </si>
  <si>
    <t xml:space="preserve">June 30, 2018
December 31, 2017
Software $ 1,112,526 $ 904,383
Accumulated amortization (474,375 ) (314,799 )
Total $ 638,151 $ 589,584 </t>
  </si>
  <si>
    <t>Stockholders' Equity (Tables)</t>
  </si>
  <si>
    <t>Schedule of share-based compensation, stock options, activity</t>
  </si>
  <si>
    <t xml:space="preserve">Shares Underlying Options
Weighted Average Exercise Price
Weighted average Remaining Contractual Life (years)
Aggregate Intrinsic Value
Outstanding at December 31, 2017 - $ - - -
Acquired in Reverse Merger 133,711 36.42 4.40 -
Granted 68,347 12.24 9.76 -
Outstanding at June 30, 2018 202,058 $ 25.74 8.49 - </t>
  </si>
  <si>
    <t>Schedule of share-based payment award, stock options, valuation assumptions</t>
  </si>
  <si>
    <t>Fair value of common stock $10.92-$13.26
Expected volatility 118.10% - 118.83%
Dividend yield $0
Risk-free interest 2.87% - 3.00%
Expected life (years) 5.33</t>
  </si>
  <si>
    <t>Schedule of common stock warrant activity</t>
  </si>
  <si>
    <t xml:space="preserve">Number of Warrants
Weighted Average Exercise Price
Outstanding, December 31, 2017 146,358 $ 59.04
Acquired, H-1 warrants 50,744 29.04
Acquired, H-3 warrants 14,001 33.12
Granted, H-4 warrants(1) 447,383 3.60
Granted, I warrants 73,178 13.80
Retired, Merger Warrants (146,357 ) 59.04
Outstanding, June 30, 2018 585,307 $ 16.98 (1) Excludes 1,342,150 H-4 warrants representing 150% coverage of
H-4 warrants granted. </t>
  </si>
  <si>
    <t>The Company (Details)</t>
  </si>
  <si>
    <t>Fair value of equity consideration, 4,685,164 common shares</t>
  </si>
  <si>
    <t>Liability assumed: notes payable</t>
  </si>
  <si>
    <t>Total purchase price consideration</t>
  </si>
  <si>
    <t>Tangible assets</t>
  </si>
  <si>
    <t>Net working capital</t>
  </si>
  <si>
    <t>[1]</t>
  </si>
  <si>
    <t>Fixed assets &amp; equipment</t>
  </si>
  <si>
    <t>Intangible assets</t>
  </si>
  <si>
    <t>Goodwill</t>
  </si>
  <si>
    <t>Total allocation of purchase price consideration</t>
  </si>
  <si>
    <t>Customer Contracts [Member]</t>
  </si>
  <si>
    <t>Business combination, recognized finite-lived intangibles</t>
  </si>
  <si>
    <t>[2]</t>
  </si>
  <si>
    <t>Trade Names [Member]</t>
  </si>
  <si>
    <t>Net working capital consists of cash of $4,947,000; accounts receivable and contract assets of $3,934,000; other assets of $317,000; and accounts payable and accrued liabilities of $2,534,000.</t>
  </si>
  <si>
    <t>The useful lives related to the acquired customer relationships and trade name are expected to be approximately 10 years.</t>
  </si>
  <si>
    <t>Summary of Significant Accounting Policies (Details) - USD ($)</t>
  </si>
  <si>
    <t>As Previously Reported</t>
  </si>
  <si>
    <t>Adjustment</t>
  </si>
  <si>
    <t>Summary of Significant Accounting Policies (Details 1) - USD ($)</t>
  </si>
  <si>
    <t>Selling, general and administrative expense</t>
  </si>
  <si>
    <t>Total operating expenses</t>
  </si>
  <si>
    <t>Operating loss</t>
  </si>
  <si>
    <t>Net loss attributable to common shareholders</t>
  </si>
  <si>
    <t>Net loss per common shares, basic and diluted</t>
  </si>
  <si>
    <t>$ .00</t>
  </si>
  <si>
    <t>As Restated</t>
  </si>
  <si>
    <t>Effect of Discontinued Operations</t>
  </si>
  <si>
    <t>Summary of Significant Accounting Policies (Details 2) - USD ($)</t>
  </si>
  <si>
    <t>Revenues from contracts with customers</t>
  </si>
  <si>
    <t>DropCar Operating Subscription Services [Member]</t>
  </si>
  <si>
    <t>DropCar Operating Services OnDemand [Member]</t>
  </si>
  <si>
    <t>Summary of Significant Accounting Policies (Details 3) - shares</t>
  </si>
  <si>
    <t>Antidilutive securities excluded from computation of earnings per share</t>
  </si>
  <si>
    <t>Common Stock Options [Member]</t>
  </si>
  <si>
    <t>Series A, H-1, H-3, H-4, I and Merger Common Stock Purchase Warrants [Member]</t>
  </si>
  <si>
    <t>Series H, H-3, and H-4 Convertible Preferred Stock [Member]</t>
  </si>
  <si>
    <t>Restricted Shares (Unvested) [Member]</t>
  </si>
  <si>
    <t>Convertible Notes [Member]</t>
  </si>
  <si>
    <t>Summary of Significant Accounting Policies (Details Narrative) - USD ($)</t>
  </si>
  <si>
    <t>Discontinued Operations and Disposition of Operating Segment (Details) - USD ($)</t>
  </si>
  <si>
    <t>Revenues</t>
  </si>
  <si>
    <t>Cost of revenues</t>
  </si>
  <si>
    <t>Gross profit</t>
  </si>
  <si>
    <t>Operating income</t>
  </si>
  <si>
    <t>Interest expense, net</t>
  </si>
  <si>
    <t>Net income from discontinued operations</t>
  </si>
  <si>
    <t>Capitalized Software (Details) - USD ($)</t>
  </si>
  <si>
    <t>Software</t>
  </si>
  <si>
    <t>Accumulated amortization</t>
  </si>
  <si>
    <t>Capitalized Software (Details Narrative) - USD ($)</t>
  </si>
  <si>
    <t>Capitalized computer software, amortization</t>
  </si>
  <si>
    <t>Convertible Notes Payable (Details Narrative) - USD ($)</t>
  </si>
  <si>
    <t>12 Months Ended</t>
  </si>
  <si>
    <t>Debt instrument, face amount</t>
  </si>
  <si>
    <t>Class of warrant or right, number of securities called by warrants or rights</t>
  </si>
  <si>
    <t>Class of warrant or right, exercise price of warrants or rights</t>
  </si>
  <si>
    <t>Debt instrument, interest rate, stated percentage</t>
  </si>
  <si>
    <t>6.00%</t>
  </si>
  <si>
    <t>Debt instrument, convertible, conversion price</t>
  </si>
  <si>
    <t>Debt conversion, converted instrument, shares issued</t>
  </si>
  <si>
    <t>Convertible notes payable, noncurrent</t>
  </si>
  <si>
    <t>Interest expense</t>
  </si>
  <si>
    <t>Commitments (Details Narrative) - USD ($)</t>
  </si>
  <si>
    <t>Rent expense</t>
  </si>
  <si>
    <t>Estimated litigation liability</t>
  </si>
  <si>
    <t>Litigation settlement, amount awarded to other party</t>
  </si>
  <si>
    <t>Stockholders' Equity (Details)</t>
  </si>
  <si>
    <t>Jun. 30, 2018USD ($)$ / sharesshares</t>
  </si>
  <si>
    <t>Stock options outstanding, beginning | shares</t>
  </si>
  <si>
    <t>Stock options acquired in merger | shares</t>
  </si>
  <si>
    <t>Stock options granted | shares</t>
  </si>
  <si>
    <t>Stock options outstanding, ending | shares</t>
  </si>
  <si>
    <t>Weighted average exercise price outstanding, beginning | $ / shares</t>
  </si>
  <si>
    <t>Weighted average exercise price acquired in merger | $ / shares</t>
  </si>
  <si>
    <t>Weighted average exercise price granted | $ / shares</t>
  </si>
  <si>
    <t>Weighted average exercise price outstanding, ending | $ / shares</t>
  </si>
  <si>
    <t>Weighted average remaining contractual life, beginning</t>
  </si>
  <si>
    <t>0 years</t>
  </si>
  <si>
    <t>Weighted average remaining contractual life acquired in merger</t>
  </si>
  <si>
    <t>4 years 4 months 24 days</t>
  </si>
  <si>
    <t>Weighted average remaining contractual life granted</t>
  </si>
  <si>
    <t>9 years 8 months 4 days</t>
  </si>
  <si>
    <t>Weighted average remaining contractual life, ending</t>
  </si>
  <si>
    <t>8 years 5 months 26 days</t>
  </si>
  <si>
    <t>Aggregate intrinsic value outstanding, beginning | $</t>
  </si>
  <si>
    <t>Aggregate intrinsic value acquired in merger | $</t>
  </si>
  <si>
    <t>Aggregate intrinsic value granted | $</t>
  </si>
  <si>
    <t>Aggregate intrinsic value outstanding, ending | $</t>
  </si>
  <si>
    <t>Stockholders' Equity (Details 1)</t>
  </si>
  <si>
    <t>Jun. 30, 2018$ / shares</t>
  </si>
  <si>
    <t>Dividend yield</t>
  </si>
  <si>
    <t>0.00%</t>
  </si>
  <si>
    <t>Expected life (years)</t>
  </si>
  <si>
    <t>5 years 3 months 29 days</t>
  </si>
  <si>
    <t>Minimum [Member]</t>
  </si>
  <si>
    <t>Fair value of common stock</t>
  </si>
  <si>
    <t>Expected volatility</t>
  </si>
  <si>
    <t>118.10%</t>
  </si>
  <si>
    <t>Risk-free interest</t>
  </si>
  <si>
    <t>2.87%</t>
  </si>
  <si>
    <t>Maximum [Member]</t>
  </si>
  <si>
    <t>118.83%</t>
  </si>
  <si>
    <t>3.00%</t>
  </si>
  <si>
    <t>Stockholders' Equity (Details 2)</t>
  </si>
  <si>
    <t>Jun. 30, 2018$ / sharesshares</t>
  </si>
  <si>
    <t>Warrants outstanding, beginning</t>
  </si>
  <si>
    <t>Warrants acquired</t>
  </si>
  <si>
    <t>Warrants granted</t>
  </si>
  <si>
    <t>Warrants retired</t>
  </si>
  <si>
    <t>Warrants outstanding, ending</t>
  </si>
  <si>
    <t>Acquired H1 Warrants [Member]</t>
  </si>
  <si>
    <t>Weighted average exercise price acquired | $ / shares</t>
  </si>
  <si>
    <t>Acquired H3 Warrants [Member]</t>
  </si>
  <si>
    <t>Granted H4 warrants [Member]</t>
  </si>
  <si>
    <t>Granted I warrants [Member]</t>
  </si>
  <si>
    <t>Retired Merger Warrants [Member]</t>
  </si>
  <si>
    <t>Weighted average exercise price retired | $ / shares</t>
  </si>
  <si>
    <t>Excludes 1,342,150 H-4 warrants representing 150% coverage of H-4 warrants granted.</t>
  </si>
  <si>
    <t>Stockholders' Equity (Details Narrative) - USD ($)</t>
  </si>
  <si>
    <t>Unamortized stock compensation, RSUs</t>
  </si>
  <si>
    <t>Unamortized stock compensation, options</t>
  </si>
  <si>
    <t>Unamortized stock compensation, period of recognition</t>
  </si>
  <si>
    <t>2 years</t>
  </si>
  <si>
    <t>Stock based compensation for RSU’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C18" s="5" t="n">
        <v>1358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5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0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12109</v>
      </c>
      <c r="C3" s="6" t="n">
        <v>372011</v>
      </c>
    </row>
    <row r="4" spans="1:3">
      <c r="A4" s="4" t="s">
        <v>36</v>
      </c>
      <c r="B4" s="5" t="n">
        <v>290448</v>
      </c>
      <c r="C4" s="5" t="n">
        <v>187659</v>
      </c>
    </row>
    <row r="5" spans="1:3">
      <c r="A5" s="4" t="s">
        <v>37</v>
      </c>
      <c r="B5" s="5" t="n">
        <v>558222</v>
      </c>
      <c r="C5" s="5" t="n">
        <v>51532</v>
      </c>
    </row>
    <row r="6" spans="1:3">
      <c r="A6" s="4" t="s">
        <v>38</v>
      </c>
      <c r="B6" s="5" t="n">
        <v>5671021</v>
      </c>
      <c r="C6" s="5" t="n">
        <v>0</v>
      </c>
    </row>
    <row r="7" spans="1:3">
      <c r="A7" s="4" t="s">
        <v>39</v>
      </c>
      <c r="B7" s="5" t="n">
        <v>8731801</v>
      </c>
      <c r="C7" s="5" t="n">
        <v>611202</v>
      </c>
    </row>
    <row r="8" spans="1:3">
      <c r="A8" s="4" t="s">
        <v>40</v>
      </c>
      <c r="B8" s="5" t="n">
        <v>45256</v>
      </c>
      <c r="C8" s="5" t="n">
        <v>5981</v>
      </c>
    </row>
    <row r="9" spans="1:3">
      <c r="A9" s="4" t="s">
        <v>41</v>
      </c>
      <c r="B9" s="5" t="n">
        <v>638151</v>
      </c>
      <c r="C9" s="5" t="n">
        <v>589584</v>
      </c>
    </row>
    <row r="10" spans="1:3">
      <c r="A10" s="4" t="s">
        <v>42</v>
      </c>
      <c r="B10" s="5" t="n">
        <v>0</v>
      </c>
      <c r="C10" s="5" t="n">
        <v>3000</v>
      </c>
    </row>
    <row r="11" spans="1:3">
      <c r="A11" s="4" t="s">
        <v>43</v>
      </c>
      <c r="B11" s="5" t="n">
        <v>5460320</v>
      </c>
      <c r="C11" s="5" t="n">
        <v>0</v>
      </c>
    </row>
    <row r="12" spans="1:3">
      <c r="A12" s="4" t="s">
        <v>44</v>
      </c>
      <c r="B12" s="5" t="n">
        <v>14875528</v>
      </c>
      <c r="C12" s="5" t="n">
        <v>1209767</v>
      </c>
    </row>
    <row r="13" spans="1:3">
      <c r="A13" s="3" t="s">
        <v>45</v>
      </c>
    </row>
    <row r="14" spans="1:3">
      <c r="A14" s="4" t="s">
        <v>46</v>
      </c>
      <c r="B14" s="5" t="n">
        <v>1740883</v>
      </c>
      <c r="C14" s="5" t="n">
        <v>1820731</v>
      </c>
    </row>
    <row r="15" spans="1:3">
      <c r="A15" s="4" t="s">
        <v>47</v>
      </c>
      <c r="B15" s="5" t="n">
        <v>222525</v>
      </c>
      <c r="C15" s="5" t="n">
        <v>236433</v>
      </c>
    </row>
    <row r="16" spans="1:3">
      <c r="A16" s="4" t="s">
        <v>48</v>
      </c>
      <c r="B16" s="5" t="n">
        <v>0</v>
      </c>
      <c r="C16" s="5" t="n">
        <v>135715</v>
      </c>
    </row>
    <row r="17" spans="1:3">
      <c r="A17" s="4" t="s">
        <v>49</v>
      </c>
      <c r="B17" s="5" t="n">
        <v>3640507</v>
      </c>
      <c r="C17" s="5" t="n">
        <v>0</v>
      </c>
    </row>
    <row r="18" spans="1:3">
      <c r="A18" s="4" t="s">
        <v>50</v>
      </c>
      <c r="B18" s="5" t="n">
        <v>5603915</v>
      </c>
      <c r="C18" s="5" t="n">
        <v>2192879</v>
      </c>
    </row>
    <row r="19" spans="1:3">
      <c r="A19" s="4" t="s">
        <v>51</v>
      </c>
      <c r="B19" s="5" t="n">
        <v>81618</v>
      </c>
      <c r="C19" s="5" t="n">
        <v>0</v>
      </c>
    </row>
    <row r="20" spans="1:3">
      <c r="A20" s="4" t="s">
        <v>52</v>
      </c>
      <c r="B20" s="5" t="n">
        <v>0</v>
      </c>
      <c r="C20" s="5" t="n">
        <v>3506502</v>
      </c>
    </row>
    <row r="21" spans="1:3">
      <c r="A21" s="4" t="s">
        <v>53</v>
      </c>
      <c r="B21" s="5" t="n">
        <v>5685533</v>
      </c>
      <c r="C21" s="5" t="n">
        <v>5699381</v>
      </c>
    </row>
    <row r="22" spans="1:3">
      <c r="A22" s="4" t="s">
        <v>54</v>
      </c>
      <c r="B22" s="4" t="s">
        <v>55</v>
      </c>
      <c r="C22" s="4" t="s">
        <v>55</v>
      </c>
    </row>
    <row r="23" spans="1:3">
      <c r="A23" s="3" t="s">
        <v>56</v>
      </c>
    </row>
    <row r="24" spans="1:3">
      <c r="A24" s="4" t="s">
        <v>57</v>
      </c>
      <c r="B24" s="5" t="n">
        <v>136</v>
      </c>
      <c r="C24" s="5" t="n">
        <v>37</v>
      </c>
    </row>
    <row r="25" spans="1:3">
      <c r="A25" s="4" t="s">
        <v>58</v>
      </c>
      <c r="B25" s="5" t="n">
        <v>27584599</v>
      </c>
      <c r="C25" s="5" t="n">
        <v>5115158</v>
      </c>
    </row>
    <row r="26" spans="1:3">
      <c r="A26" s="4" t="s">
        <v>59</v>
      </c>
      <c r="B26" s="5" t="n">
        <v>-18394743</v>
      </c>
      <c r="C26" s="5" t="n">
        <v>-9604897</v>
      </c>
    </row>
    <row r="27" spans="1:3">
      <c r="A27" s="4" t="s">
        <v>60</v>
      </c>
      <c r="B27" s="5" t="n">
        <v>9189995</v>
      </c>
      <c r="C27" s="5" t="n">
        <v>-4489614</v>
      </c>
    </row>
    <row r="28" spans="1:3">
      <c r="A28" s="4" t="s">
        <v>61</v>
      </c>
      <c r="B28" s="5" t="n">
        <v>14875528</v>
      </c>
      <c r="C28" s="5" t="n">
        <v>1209767</v>
      </c>
    </row>
    <row r="29" spans="1:3">
      <c r="A29" s="4" t="s">
        <v>62</v>
      </c>
    </row>
    <row r="30" spans="1:3">
      <c r="A30" s="3" t="s">
        <v>56</v>
      </c>
    </row>
    <row r="31" spans="1:3">
      <c r="A31" s="4" t="s">
        <v>63</v>
      </c>
      <c r="B31" s="5" t="n">
        <v>0</v>
      </c>
      <c r="C31" s="5" t="n">
        <v>27</v>
      </c>
    </row>
    <row r="32" spans="1:3">
      <c r="A32" s="4" t="s">
        <v>64</v>
      </c>
    </row>
    <row r="33" spans="1:3">
      <c r="A33" s="3" t="s">
        <v>56</v>
      </c>
    </row>
    <row r="34" spans="1:3">
      <c r="A34" s="4" t="s">
        <v>63</v>
      </c>
      <c r="B34" s="5" t="n">
        <v>0</v>
      </c>
      <c r="C34" s="5" t="n">
        <v>61</v>
      </c>
    </row>
    <row r="35" spans="1:3">
      <c r="A35" s="4" t="s">
        <v>65</v>
      </c>
    </row>
    <row r="36" spans="1:3">
      <c r="A36" s="3" t="s">
        <v>56</v>
      </c>
    </row>
    <row r="37" spans="1:3">
      <c r="A37" s="4" t="s">
        <v>63</v>
      </c>
      <c r="B37" s="5" t="n">
        <v>0</v>
      </c>
      <c r="C37" s="5" t="n">
        <v>0</v>
      </c>
    </row>
    <row r="38" spans="1:3">
      <c r="A38" s="4" t="s">
        <v>66</v>
      </c>
    </row>
    <row r="39" spans="1:3">
      <c r="A39" s="3" t="s">
        <v>56</v>
      </c>
    </row>
    <row r="40" spans="1:3">
      <c r="A40" s="4" t="s">
        <v>63</v>
      </c>
      <c r="B40" s="5" t="n">
        <v>0</v>
      </c>
      <c r="C40" s="5" t="n">
        <v>0</v>
      </c>
    </row>
    <row r="41" spans="1:3">
      <c r="A41" s="4" t="s">
        <v>67</v>
      </c>
    </row>
    <row r="42" spans="1:3">
      <c r="A42" s="3" t="s">
        <v>56</v>
      </c>
    </row>
    <row r="43" spans="1:3">
      <c r="A43" s="4" t="s">
        <v>63</v>
      </c>
      <c r="B43" s="5" t="n">
        <v>0</v>
      </c>
      <c r="C43" s="5" t="n">
        <v>0</v>
      </c>
    </row>
    <row r="44" spans="1:3">
      <c r="A44" s="4" t="s">
        <v>68</v>
      </c>
    </row>
    <row r="45" spans="1:3">
      <c r="A45" s="3" t="s">
        <v>56</v>
      </c>
    </row>
    <row r="46" spans="1:3">
      <c r="A46" s="4" t="s">
        <v>63</v>
      </c>
      <c r="B46" s="5" t="n">
        <v>0</v>
      </c>
      <c r="C46" s="5" t="n">
        <v>0</v>
      </c>
    </row>
    <row r="47" spans="1:3">
      <c r="A47" s="4" t="s">
        <v>69</v>
      </c>
    </row>
    <row r="48" spans="1:3">
      <c r="A48" s="3" t="s">
        <v>56</v>
      </c>
    </row>
    <row r="49" spans="1:3">
      <c r="A49" s="4" t="s">
        <v>63</v>
      </c>
      <c r="B49" s="6" t="n">
        <v>3</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5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70</v>
      </c>
      <c r="B1" s="2" t="s">
        <v>1</v>
      </c>
    </row>
    <row r="2" spans="1:3">
      <c r="B2" s="2" t="s">
        <v>196</v>
      </c>
    </row>
    <row r="3" spans="1:3">
      <c r="A3" s="4" t="s">
        <v>271</v>
      </c>
      <c r="B3" s="6" t="n">
        <v>9792000</v>
      </c>
    </row>
    <row r="4" spans="1:3">
      <c r="A4" s="4" t="s">
        <v>272</v>
      </c>
      <c r="B4" s="5" t="n">
        <v>158000</v>
      </c>
    </row>
    <row r="5" spans="1:3">
      <c r="A5" s="4" t="s">
        <v>273</v>
      </c>
      <c r="B5" s="5" t="n">
        <v>9950000</v>
      </c>
    </row>
    <row r="6" spans="1:3">
      <c r="A6" s="3" t="s">
        <v>274</v>
      </c>
    </row>
    <row r="7" spans="1:3">
      <c r="A7" s="4" t="s">
        <v>275</v>
      </c>
      <c r="B7" s="5" t="n">
        <v>6664000</v>
      </c>
      <c r="C7" s="4" t="s">
        <v>276</v>
      </c>
    </row>
    <row r="8" spans="1:3">
      <c r="A8" s="4" t="s">
        <v>165</v>
      </c>
      <c r="B8" s="5" t="n">
        <v>-2300000</v>
      </c>
    </row>
    <row r="9" spans="1:3">
      <c r="A9" s="4" t="s">
        <v>277</v>
      </c>
      <c r="B9" s="5" t="n">
        <v>376000</v>
      </c>
    </row>
    <row r="10" spans="1:3">
      <c r="A10" s="3" t="s">
        <v>278</v>
      </c>
    </row>
    <row r="11" spans="1:3">
      <c r="A11" s="4" t="s">
        <v>279</v>
      </c>
      <c r="B11" s="5" t="n">
        <v>3410000</v>
      </c>
    </row>
    <row r="12" spans="1:3">
      <c r="A12" s="4" t="s">
        <v>280</v>
      </c>
      <c r="B12" s="5" t="n">
        <v>9950000</v>
      </c>
    </row>
    <row r="13" spans="1:3">
      <c r="A13" s="4" t="s">
        <v>281</v>
      </c>
    </row>
    <row r="14" spans="1:3">
      <c r="A14" s="3" t="s">
        <v>278</v>
      </c>
    </row>
    <row r="15" spans="1:3">
      <c r="A15" s="4" t="s">
        <v>282</v>
      </c>
      <c r="B15" s="5" t="n">
        <v>1200000</v>
      </c>
      <c r="C15" s="4" t="s">
        <v>283</v>
      </c>
    </row>
    <row r="16" spans="1:3">
      <c r="A16" s="4" t="s">
        <v>284</v>
      </c>
    </row>
    <row r="17" spans="1:3">
      <c r="A17" s="3" t="s">
        <v>278</v>
      </c>
    </row>
    <row r="18" spans="1:3">
      <c r="A18" s="4" t="s">
        <v>282</v>
      </c>
      <c r="B18" s="6" t="n">
        <v>600000</v>
      </c>
      <c r="C18" s="4" t="s">
        <v>283</v>
      </c>
    </row>
    <row r="19" spans="1:3"/>
    <row r="20" spans="1:3">
      <c r="A20" s="4" t="s">
        <v>276</v>
      </c>
      <c r="B20" s="4" t="s">
        <v>285</v>
      </c>
    </row>
    <row r="21" spans="1:3">
      <c r="A21" s="4" t="s">
        <v>283</v>
      </c>
      <c r="B21" s="4" t="s">
        <v>286</v>
      </c>
    </row>
  </sheetData>
  <mergeCells count="6">
    <mergeCell ref="A1:A2"/>
    <mergeCell ref="B1:C1"/>
    <mergeCell ref="B2:C2"/>
    <mergeCell ref="A19:C19"/>
    <mergeCell ref="B20:C20"/>
    <mergeCell ref="B21:C2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7</v>
      </c>
      <c r="B1" s="2" t="s">
        <v>2</v>
      </c>
      <c r="C1" s="2" t="s">
        <v>33</v>
      </c>
    </row>
    <row r="2" spans="1:3">
      <c r="A2" s="4" t="s">
        <v>58</v>
      </c>
      <c r="B2" s="6" t="n">
        <v>27584599</v>
      </c>
    </row>
    <row r="3" spans="1:3">
      <c r="A3" s="4" t="s">
        <v>59</v>
      </c>
      <c r="B3" s="5" t="n">
        <v>-18394743</v>
      </c>
      <c r="C3" s="6" t="n">
        <v>-9604897</v>
      </c>
    </row>
    <row r="4" spans="1:3">
      <c r="A4" s="4" t="s">
        <v>288</v>
      </c>
    </row>
    <row r="5" spans="1:3">
      <c r="A5" s="4" t="s">
        <v>58</v>
      </c>
      <c r="B5" s="5" t="n">
        <v>26464626</v>
      </c>
    </row>
    <row r="6" spans="1:3">
      <c r="A6" s="4" t="s">
        <v>59</v>
      </c>
      <c r="B6" s="5" t="n">
        <v>-17275449</v>
      </c>
    </row>
    <row r="7" spans="1:3">
      <c r="A7" s="4" t="s">
        <v>289</v>
      </c>
    </row>
    <row r="8" spans="1:3">
      <c r="A8" s="4" t="s">
        <v>58</v>
      </c>
      <c r="B8" s="5" t="n">
        <v>1119973</v>
      </c>
    </row>
    <row r="9" spans="1:3">
      <c r="A9" s="4" t="s">
        <v>59</v>
      </c>
      <c r="B9" s="6" t="n">
        <v>-11192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0</v>
      </c>
      <c r="B1" s="2" t="s">
        <v>81</v>
      </c>
      <c r="D1" s="2" t="s">
        <v>1</v>
      </c>
    </row>
    <row r="2" spans="1:5">
      <c r="B2" s="2" t="s">
        <v>2</v>
      </c>
      <c r="C2" s="2" t="s">
        <v>82</v>
      </c>
      <c r="D2" s="2" t="s">
        <v>2</v>
      </c>
      <c r="E2" s="2" t="s">
        <v>82</v>
      </c>
    </row>
    <row r="3" spans="1:5">
      <c r="A3" s="4" t="s">
        <v>291</v>
      </c>
      <c r="B3" s="6" t="n">
        <v>3341601</v>
      </c>
      <c r="C3" s="6" t="n">
        <v>1354906</v>
      </c>
      <c r="D3" s="6" t="n">
        <v>6252398</v>
      </c>
      <c r="E3" s="6" t="n">
        <v>1851017</v>
      </c>
    </row>
    <row r="4" spans="1:5">
      <c r="A4" s="4" t="s">
        <v>90</v>
      </c>
      <c r="B4" s="5" t="n">
        <v>84177</v>
      </c>
      <c r="C4" s="5" t="n">
        <v>45487</v>
      </c>
      <c r="D4" s="5" t="n">
        <v>163409</v>
      </c>
      <c r="E4" s="5" t="n">
        <v>90827</v>
      </c>
    </row>
    <row r="5" spans="1:5">
      <c r="A5" s="4" t="s">
        <v>292</v>
      </c>
      <c r="B5" s="5" t="n">
        <v>3489749</v>
      </c>
      <c r="C5" s="5" t="n">
        <v>1400393</v>
      </c>
      <c r="D5" s="5" t="n">
        <v>6593939</v>
      </c>
      <c r="E5" s="5" t="n">
        <v>1941844</v>
      </c>
    </row>
    <row r="6" spans="1:5">
      <c r="A6" s="4" t="s">
        <v>293</v>
      </c>
      <c r="B6" s="5" t="n">
        <v>-4144533</v>
      </c>
      <c r="C6" s="5" t="n">
        <v>-1465005</v>
      </c>
      <c r="D6" s="5" t="n">
        <v>-7852429</v>
      </c>
      <c r="E6" s="5" t="n">
        <v>-1857112</v>
      </c>
    </row>
    <row r="7" spans="1:5">
      <c r="A7" s="4" t="s">
        <v>93</v>
      </c>
      <c r="B7" s="5" t="n">
        <v>718</v>
      </c>
      <c r="C7" s="5" t="n">
        <v>-328393</v>
      </c>
      <c r="D7" s="5" t="n">
        <v>-1081499</v>
      </c>
      <c r="E7" s="5" t="n">
        <v>-328393</v>
      </c>
    </row>
    <row r="8" spans="1:5">
      <c r="A8" s="4" t="s">
        <v>158</v>
      </c>
      <c r="B8" s="5" t="n">
        <v>-4143815</v>
      </c>
      <c r="C8" s="5" t="n">
        <v>-1793398</v>
      </c>
      <c r="D8" s="5" t="n">
        <v>-8933928</v>
      </c>
      <c r="E8" s="5" t="n">
        <v>-2185505</v>
      </c>
    </row>
    <row r="9" spans="1:5">
      <c r="A9" s="4" t="s">
        <v>157</v>
      </c>
      <c r="B9" s="5" t="n">
        <v>151565</v>
      </c>
      <c r="C9" s="5" t="n">
        <v>0</v>
      </c>
      <c r="D9" s="5" t="n">
        <v>460943</v>
      </c>
      <c r="E9" s="5" t="n">
        <v>0</v>
      </c>
    </row>
    <row r="10" spans="1:5">
      <c r="A10" s="4" t="s">
        <v>122</v>
      </c>
      <c r="B10" s="5" t="n">
        <v>-3992250</v>
      </c>
      <c r="C10" s="5" t="n">
        <v>-1793398</v>
      </c>
      <c r="D10" s="5" t="n">
        <v>-8472985</v>
      </c>
      <c r="E10" s="5" t="n">
        <v>-2185505</v>
      </c>
    </row>
    <row r="11" spans="1:5">
      <c r="A11" s="4" t="s">
        <v>294</v>
      </c>
      <c r="B11" s="6" t="n">
        <v>-4309111</v>
      </c>
      <c r="C11" s="6" t="n">
        <v>-1793398</v>
      </c>
      <c r="D11" s="6" t="n">
        <v>-8789846</v>
      </c>
      <c r="E11" s="5" t="n">
        <v>-2185505</v>
      </c>
    </row>
    <row r="12" spans="1:5">
      <c r="A12" s="4" t="s">
        <v>295</v>
      </c>
      <c r="D12" s="8" t="n">
        <v>-7.53</v>
      </c>
    </row>
    <row r="13" spans="1:5">
      <c r="A13" s="4" t="s">
        <v>121</v>
      </c>
      <c r="D13" s="6" t="n">
        <v>1647802</v>
      </c>
      <c r="E13" s="5" t="n">
        <v>418692</v>
      </c>
    </row>
    <row r="14" spans="1:5">
      <c r="A14" s="4" t="s">
        <v>161</v>
      </c>
      <c r="D14" s="5" t="n">
        <v>696013</v>
      </c>
      <c r="E14" s="6" t="n">
        <v>0</v>
      </c>
    </row>
    <row r="15" spans="1:5">
      <c r="A15" s="4" t="s">
        <v>288</v>
      </c>
    </row>
    <row r="16" spans="1:5">
      <c r="A16" s="4" t="s">
        <v>291</v>
      </c>
      <c r="D16" s="5" t="n">
        <v>6923599</v>
      </c>
    </row>
    <row r="17" spans="1:5">
      <c r="A17" s="4" t="s">
        <v>90</v>
      </c>
      <c r="D17" s="5" t="n">
        <v>304687</v>
      </c>
    </row>
    <row r="18" spans="1:5">
      <c r="A18" s="4" t="s">
        <v>292</v>
      </c>
      <c r="D18" s="5" t="n">
        <v>7406418</v>
      </c>
    </row>
    <row r="19" spans="1:5">
      <c r="A19" s="4" t="s">
        <v>293</v>
      </c>
      <c r="D19" s="5" t="n">
        <v>-6943738</v>
      </c>
    </row>
    <row r="20" spans="1:5">
      <c r="A20" s="4" t="s">
        <v>93</v>
      </c>
      <c r="D20" s="5" t="n">
        <v>-409953</v>
      </c>
    </row>
    <row r="21" spans="1:5">
      <c r="A21" s="4" t="s">
        <v>158</v>
      </c>
      <c r="D21" s="5" t="n">
        <v>-7353691</v>
      </c>
    </row>
    <row r="22" spans="1:5">
      <c r="A22" s="4" t="s">
        <v>157</v>
      </c>
      <c r="D22" s="5" t="n">
        <v>0</v>
      </c>
    </row>
    <row r="23" spans="1:5">
      <c r="A23" s="4" t="s">
        <v>122</v>
      </c>
      <c r="D23" s="5" t="n">
        <v>-7353691</v>
      </c>
    </row>
    <row r="24" spans="1:5">
      <c r="A24" s="4" t="s">
        <v>294</v>
      </c>
      <c r="D24" s="6" t="n">
        <v>-7670552</v>
      </c>
    </row>
    <row r="25" spans="1:5">
      <c r="A25" s="4" t="s">
        <v>295</v>
      </c>
      <c r="D25" s="8" t="n">
        <v>-6.57</v>
      </c>
    </row>
    <row r="26" spans="1:5">
      <c r="A26" s="4" t="s">
        <v>121</v>
      </c>
      <c r="D26" s="6" t="n">
        <v>1200652</v>
      </c>
    </row>
    <row r="27" spans="1:5">
      <c r="A27" s="4" t="s">
        <v>161</v>
      </c>
      <c r="D27" s="5" t="n">
        <v>23869</v>
      </c>
    </row>
    <row r="28" spans="1:5">
      <c r="A28" s="4" t="s">
        <v>289</v>
      </c>
    </row>
    <row r="29" spans="1:5">
      <c r="A29" s="4" t="s">
        <v>291</v>
      </c>
      <c r="D29" s="5" t="n">
        <v>447150</v>
      </c>
    </row>
    <row r="30" spans="1:5">
      <c r="A30" s="4" t="s">
        <v>90</v>
      </c>
      <c r="D30" s="5" t="n">
        <v>0</v>
      </c>
    </row>
    <row r="31" spans="1:5">
      <c r="A31" s="4" t="s">
        <v>292</v>
      </c>
      <c r="D31" s="5" t="n">
        <v>447150</v>
      </c>
    </row>
    <row r="32" spans="1:5">
      <c r="A32" s="4" t="s">
        <v>293</v>
      </c>
      <c r="D32" s="5" t="n">
        <v>-447150</v>
      </c>
    </row>
    <row r="33" spans="1:5">
      <c r="A33" s="4" t="s">
        <v>93</v>
      </c>
      <c r="D33" s="5" t="n">
        <v>-672144</v>
      </c>
    </row>
    <row r="34" spans="1:5">
      <c r="A34" s="4" t="s">
        <v>158</v>
      </c>
      <c r="D34" s="5" t="n">
        <v>-1119294</v>
      </c>
    </row>
    <row r="35" spans="1:5">
      <c r="A35" s="4" t="s">
        <v>157</v>
      </c>
      <c r="D35" s="5" t="n">
        <v>0</v>
      </c>
    </row>
    <row r="36" spans="1:5">
      <c r="A36" s="4" t="s">
        <v>122</v>
      </c>
      <c r="D36" s="5" t="n">
        <v>-1119294</v>
      </c>
    </row>
    <row r="37" spans="1:5">
      <c r="A37" s="4" t="s">
        <v>294</v>
      </c>
      <c r="D37" s="6" t="n">
        <v>-1119294</v>
      </c>
    </row>
    <row r="38" spans="1:5">
      <c r="A38" s="4" t="s">
        <v>295</v>
      </c>
      <c r="D38" s="4" t="s">
        <v>296</v>
      </c>
    </row>
    <row r="39" spans="1:5">
      <c r="A39" s="4" t="s">
        <v>121</v>
      </c>
      <c r="D39" s="6" t="n">
        <v>447150</v>
      </c>
    </row>
    <row r="40" spans="1:5">
      <c r="A40" s="4" t="s">
        <v>161</v>
      </c>
      <c r="D40" s="5" t="n">
        <v>672144</v>
      </c>
    </row>
    <row r="41" spans="1:5">
      <c r="A41" s="4" t="s">
        <v>297</v>
      </c>
    </row>
    <row r="42" spans="1:5">
      <c r="A42" s="4" t="s">
        <v>291</v>
      </c>
      <c r="D42" s="5" t="n">
        <v>7370749</v>
      </c>
    </row>
    <row r="43" spans="1:5">
      <c r="A43" s="4" t="s">
        <v>90</v>
      </c>
      <c r="D43" s="5" t="n">
        <v>304687</v>
      </c>
    </row>
    <row r="44" spans="1:5">
      <c r="A44" s="4" t="s">
        <v>292</v>
      </c>
      <c r="D44" s="5" t="n">
        <v>7853568</v>
      </c>
    </row>
    <row r="45" spans="1:5">
      <c r="A45" s="4" t="s">
        <v>293</v>
      </c>
      <c r="D45" s="5" t="n">
        <v>-7390888</v>
      </c>
    </row>
    <row r="46" spans="1:5">
      <c r="A46" s="4" t="s">
        <v>93</v>
      </c>
      <c r="D46" s="5" t="n">
        <v>-1082097</v>
      </c>
    </row>
    <row r="47" spans="1:5">
      <c r="A47" s="4" t="s">
        <v>158</v>
      </c>
      <c r="D47" s="5" t="n">
        <v>-8472985</v>
      </c>
    </row>
    <row r="48" spans="1:5">
      <c r="A48" s="4" t="s">
        <v>157</v>
      </c>
      <c r="D48" s="5" t="n">
        <v>0</v>
      </c>
    </row>
    <row r="49" spans="1:5">
      <c r="A49" s="4" t="s">
        <v>122</v>
      </c>
      <c r="D49" s="5" t="n">
        <v>-8472985</v>
      </c>
    </row>
    <row r="50" spans="1:5">
      <c r="A50" s="4" t="s">
        <v>294</v>
      </c>
      <c r="D50" s="6" t="n">
        <v>-8789846</v>
      </c>
    </row>
    <row r="51" spans="1:5">
      <c r="A51" s="4" t="s">
        <v>295</v>
      </c>
      <c r="D51" s="8" t="n">
        <v>-7.53</v>
      </c>
    </row>
    <row r="52" spans="1:5">
      <c r="A52" s="4" t="s">
        <v>298</v>
      </c>
    </row>
    <row r="53" spans="1:5">
      <c r="A53" s="4" t="s">
        <v>291</v>
      </c>
      <c r="D53" s="6" t="n">
        <v>-1116686</v>
      </c>
    </row>
    <row r="54" spans="1:5">
      <c r="A54" s="4" t="s">
        <v>90</v>
      </c>
      <c r="D54" s="5" t="n">
        <v>-142943</v>
      </c>
    </row>
    <row r="55" spans="1:5">
      <c r="A55" s="4" t="s">
        <v>292</v>
      </c>
      <c r="D55" s="5" t="n">
        <v>-1259629</v>
      </c>
    </row>
    <row r="56" spans="1:5">
      <c r="A56" s="4" t="s">
        <v>293</v>
      </c>
      <c r="D56" s="5" t="n">
        <v>-461541</v>
      </c>
    </row>
    <row r="57" spans="1:5">
      <c r="A57" s="4" t="s">
        <v>93</v>
      </c>
      <c r="D57" s="5" t="n">
        <v>598</v>
      </c>
    </row>
    <row r="58" spans="1:5">
      <c r="A58" s="4" t="s">
        <v>158</v>
      </c>
      <c r="D58" s="5" t="n">
        <v>-460943</v>
      </c>
    </row>
    <row r="59" spans="1:5">
      <c r="A59" s="4" t="s">
        <v>157</v>
      </c>
      <c r="D59" s="5" t="n">
        <v>460943</v>
      </c>
    </row>
    <row r="60" spans="1:5">
      <c r="A60" s="4" t="s">
        <v>122</v>
      </c>
      <c r="D60" s="5" t="n">
        <v>460943</v>
      </c>
    </row>
    <row r="61" spans="1:5">
      <c r="A61" s="4" t="s">
        <v>294</v>
      </c>
      <c r="D61" s="6" t="n">
        <v>0</v>
      </c>
    </row>
    <row r="62" spans="1:5">
      <c r="A62" s="4" t="s">
        <v>295</v>
      </c>
      <c r="D62" s="4" t="s">
        <v>2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9</v>
      </c>
      <c r="B1" s="2" t="s">
        <v>81</v>
      </c>
      <c r="D1" s="2" t="s">
        <v>1</v>
      </c>
    </row>
    <row r="2" spans="1:5">
      <c r="B2" s="2" t="s">
        <v>2</v>
      </c>
      <c r="C2" s="2" t="s">
        <v>82</v>
      </c>
      <c r="D2" s="2" t="s">
        <v>2</v>
      </c>
      <c r="E2" s="2" t="s">
        <v>82</v>
      </c>
    </row>
    <row r="3" spans="1:5">
      <c r="A3" s="4" t="s">
        <v>300</v>
      </c>
      <c r="B3" s="6" t="n">
        <v>1873997</v>
      </c>
      <c r="C3" s="6" t="n">
        <v>889295</v>
      </c>
      <c r="D3" s="6" t="n">
        <v>3566072</v>
      </c>
      <c r="E3" s="6" t="n">
        <v>1527853</v>
      </c>
    </row>
    <row r="4" spans="1:5">
      <c r="A4" s="4" t="s">
        <v>301</v>
      </c>
    </row>
    <row r="5" spans="1:5">
      <c r="A5" s="4" t="s">
        <v>300</v>
      </c>
      <c r="B5" s="5" t="n">
        <v>1282962</v>
      </c>
      <c r="C5" s="5" t="n">
        <v>671202</v>
      </c>
      <c r="D5" s="5" t="n">
        <v>2639555</v>
      </c>
      <c r="E5" s="5" t="n">
        <v>1171888</v>
      </c>
    </row>
    <row r="6" spans="1:5">
      <c r="A6" s="4" t="s">
        <v>302</v>
      </c>
    </row>
    <row r="7" spans="1:5">
      <c r="A7" s="4" t="s">
        <v>300</v>
      </c>
      <c r="B7" s="6" t="n">
        <v>591035</v>
      </c>
      <c r="C7" s="6" t="n">
        <v>218093</v>
      </c>
      <c r="D7" s="6" t="n">
        <v>926517</v>
      </c>
      <c r="E7" s="6" t="n">
        <v>3559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3</v>
      </c>
      <c r="B1" s="2" t="s">
        <v>1</v>
      </c>
    </row>
    <row r="2" spans="1:3">
      <c r="B2" s="2" t="s">
        <v>2</v>
      </c>
      <c r="C2" s="2" t="s">
        <v>82</v>
      </c>
    </row>
    <row r="3" spans="1:3">
      <c r="A3" s="4" t="s">
        <v>304</v>
      </c>
      <c r="B3" s="5" t="n">
        <v>3771233</v>
      </c>
      <c r="C3" s="5" t="n">
        <v>950942</v>
      </c>
    </row>
    <row r="4" spans="1:3">
      <c r="A4" s="4" t="s">
        <v>305</v>
      </c>
    </row>
    <row r="5" spans="1:3">
      <c r="A5" s="4" t="s">
        <v>304</v>
      </c>
      <c r="B5" s="5" t="n">
        <v>202058</v>
      </c>
      <c r="C5" s="5" t="n">
        <v>0</v>
      </c>
    </row>
    <row r="6" spans="1:3">
      <c r="A6" s="4" t="s">
        <v>306</v>
      </c>
    </row>
    <row r="7" spans="1:3">
      <c r="A7" s="4" t="s">
        <v>304</v>
      </c>
      <c r="B7" s="5" t="n">
        <v>585307</v>
      </c>
      <c r="C7" s="5" t="n">
        <v>0</v>
      </c>
    </row>
    <row r="8" spans="1:3">
      <c r="A8" s="4" t="s">
        <v>307</v>
      </c>
    </row>
    <row r="9" spans="1:3">
      <c r="A9" s="4" t="s">
        <v>304</v>
      </c>
      <c r="B9" s="5" t="n">
        <v>2739225</v>
      </c>
      <c r="C9" s="5" t="n">
        <v>0</v>
      </c>
    </row>
    <row r="10" spans="1:3">
      <c r="A10" s="4" t="s">
        <v>308</v>
      </c>
    </row>
    <row r="11" spans="1:3">
      <c r="A11" s="4" t="s">
        <v>304</v>
      </c>
      <c r="B11" s="5" t="n">
        <v>244643</v>
      </c>
      <c r="C11" s="5" t="n">
        <v>0</v>
      </c>
    </row>
    <row r="12" spans="1:3">
      <c r="A12" s="4" t="s">
        <v>309</v>
      </c>
    </row>
    <row r="13" spans="1:3">
      <c r="A13" s="4" t="s">
        <v>304</v>
      </c>
      <c r="B13" s="5" t="n">
        <v>0</v>
      </c>
      <c r="C13" s="5" t="n">
        <v>63307</v>
      </c>
    </row>
    <row r="14" spans="1:3">
      <c r="A14" s="4" t="s">
        <v>62</v>
      </c>
    </row>
    <row r="15" spans="1:3">
      <c r="A15" s="4" t="s">
        <v>304</v>
      </c>
      <c r="B15" s="5" t="n">
        <v>0</v>
      </c>
      <c r="C15" s="5" t="n">
        <v>275691</v>
      </c>
    </row>
    <row r="16" spans="1:3">
      <c r="A16" s="4" t="s">
        <v>64</v>
      </c>
    </row>
    <row r="17" spans="1:3">
      <c r="A17" s="4" t="s">
        <v>304</v>
      </c>
      <c r="B17" s="5" t="n">
        <v>0</v>
      </c>
      <c r="C17" s="5" t="n">
        <v>6119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33</v>
      </c>
    </row>
    <row r="2" spans="1:3">
      <c r="A2" s="3" t="s">
        <v>203</v>
      </c>
    </row>
    <row r="3" spans="1:3">
      <c r="A3" s="4" t="s">
        <v>59</v>
      </c>
      <c r="B3" s="6" t="n">
        <v>-18394743</v>
      </c>
      <c r="C3" s="6" t="n">
        <v>-96048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1</v>
      </c>
      <c r="D1" s="2" t="s">
        <v>1</v>
      </c>
    </row>
    <row r="2" spans="1:5">
      <c r="B2" s="2" t="s">
        <v>2</v>
      </c>
      <c r="C2" s="2" t="s">
        <v>82</v>
      </c>
      <c r="D2" s="2" t="s">
        <v>2</v>
      </c>
      <c r="E2" s="2" t="s">
        <v>82</v>
      </c>
    </row>
    <row r="3" spans="1:5">
      <c r="A3" s="3" t="s">
        <v>206</v>
      </c>
    </row>
    <row r="4" spans="1:5">
      <c r="A4" s="4" t="s">
        <v>312</v>
      </c>
      <c r="B4" s="6" t="n">
        <v>4466370</v>
      </c>
      <c r="D4" s="6" t="n">
        <v>7648849</v>
      </c>
    </row>
    <row r="5" spans="1:5">
      <c r="A5" s="4" t="s">
        <v>313</v>
      </c>
      <c r="B5" s="5" t="n">
        <v>3601403</v>
      </c>
      <c r="D5" s="5" t="n">
        <v>5927679</v>
      </c>
    </row>
    <row r="6" spans="1:5">
      <c r="A6" s="4" t="s">
        <v>314</v>
      </c>
      <c r="B6" s="5" t="n">
        <v>864967</v>
      </c>
      <c r="D6" s="5" t="n">
        <v>1721170</v>
      </c>
    </row>
    <row r="7" spans="1:5">
      <c r="A7" s="4" t="s">
        <v>89</v>
      </c>
      <c r="B7" s="5" t="n">
        <v>626886</v>
      </c>
      <c r="D7" s="5" t="n">
        <v>1116686</v>
      </c>
    </row>
    <row r="8" spans="1:5">
      <c r="A8" s="4" t="s">
        <v>90</v>
      </c>
      <c r="B8" s="5" t="n">
        <v>86098</v>
      </c>
      <c r="D8" s="5" t="n">
        <v>142943</v>
      </c>
    </row>
    <row r="9" spans="1:5">
      <c r="A9" s="4" t="s">
        <v>292</v>
      </c>
      <c r="B9" s="5" t="n">
        <v>712984</v>
      </c>
      <c r="D9" s="5" t="n">
        <v>1259629</v>
      </c>
    </row>
    <row r="10" spans="1:5">
      <c r="A10" s="4" t="s">
        <v>315</v>
      </c>
      <c r="B10" s="5" t="n">
        <v>151983</v>
      </c>
      <c r="D10" s="5" t="n">
        <v>461541</v>
      </c>
    </row>
    <row r="11" spans="1:5">
      <c r="A11" s="4" t="s">
        <v>316</v>
      </c>
      <c r="B11" s="5" t="n">
        <v>-418</v>
      </c>
      <c r="D11" s="5" t="n">
        <v>-598</v>
      </c>
    </row>
    <row r="12" spans="1:5">
      <c r="A12" s="4" t="s">
        <v>317</v>
      </c>
      <c r="B12" s="6" t="n">
        <v>151565</v>
      </c>
      <c r="C12" s="6" t="n">
        <v>0</v>
      </c>
      <c r="D12" s="6" t="n">
        <v>460943</v>
      </c>
      <c r="E12"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v>
      </c>
      <c r="C1" s="2" t="s">
        <v>33</v>
      </c>
    </row>
    <row r="2" spans="1:3">
      <c r="A2" s="3" t="s">
        <v>209</v>
      </c>
    </row>
    <row r="3" spans="1:3">
      <c r="A3" s="4" t="s">
        <v>319</v>
      </c>
      <c r="B3" s="6" t="n">
        <v>1112526</v>
      </c>
      <c r="C3" s="6" t="n">
        <v>904383</v>
      </c>
    </row>
    <row r="4" spans="1:3">
      <c r="A4" s="4" t="s">
        <v>320</v>
      </c>
      <c r="B4" s="5" t="n">
        <v>-474375</v>
      </c>
      <c r="C4" s="5" t="n">
        <v>-314799</v>
      </c>
    </row>
    <row r="5" spans="1:3">
      <c r="A5" s="4" t="s">
        <v>111</v>
      </c>
      <c r="B5" s="6" t="n">
        <v>638151</v>
      </c>
      <c r="C5" s="6" t="n">
        <v>5895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4" t="s">
        <v>71</v>
      </c>
      <c r="B2" s="7" t="n">
        <v>0.0001</v>
      </c>
      <c r="C2" s="4" t="s">
        <v>72</v>
      </c>
    </row>
    <row r="3" spans="1:3">
      <c r="A3" s="4" t="s">
        <v>73</v>
      </c>
      <c r="B3" s="5" t="n">
        <v>5000000</v>
      </c>
      <c r="C3" s="5" t="n">
        <v>5000000</v>
      </c>
    </row>
    <row r="4" spans="1:3">
      <c r="A4" s="4" t="s">
        <v>74</v>
      </c>
      <c r="B4" s="7" t="n">
        <v>0.0001</v>
      </c>
      <c r="C4" s="4" t="s">
        <v>72</v>
      </c>
    </row>
    <row r="5" spans="1:3">
      <c r="A5" s="4" t="s">
        <v>75</v>
      </c>
      <c r="B5" s="5" t="n">
        <v>100000000</v>
      </c>
      <c r="C5" s="5" t="n">
        <v>100000000</v>
      </c>
    </row>
    <row r="6" spans="1:3">
      <c r="A6" s="4" t="s">
        <v>76</v>
      </c>
      <c r="B6" s="5" t="n">
        <v>1358624</v>
      </c>
      <c r="C6" s="5" t="n">
        <v>347285</v>
      </c>
    </row>
    <row r="7" spans="1:3">
      <c r="A7" s="4" t="s">
        <v>77</v>
      </c>
      <c r="B7" s="5" t="n">
        <v>1358624</v>
      </c>
      <c r="C7" s="5" t="n">
        <v>347285</v>
      </c>
    </row>
    <row r="8" spans="1:3">
      <c r="A8" s="4" t="s">
        <v>62</v>
      </c>
    </row>
    <row r="9" spans="1:3">
      <c r="A9" s="4" t="s">
        <v>73</v>
      </c>
      <c r="B9" s="5" t="n">
        <v>275691</v>
      </c>
      <c r="C9" s="5" t="n">
        <v>275691</v>
      </c>
    </row>
    <row r="10" spans="1:3">
      <c r="A10" s="4" t="s">
        <v>78</v>
      </c>
      <c r="B10" s="5" t="n">
        <v>0</v>
      </c>
      <c r="C10" s="5" t="n">
        <v>275691</v>
      </c>
    </row>
    <row r="11" spans="1:3">
      <c r="A11" s="4" t="s">
        <v>79</v>
      </c>
      <c r="B11" s="5" t="n">
        <v>0</v>
      </c>
      <c r="C11" s="5" t="n">
        <v>275691</v>
      </c>
    </row>
    <row r="12" spans="1:3">
      <c r="A12" s="4" t="s">
        <v>64</v>
      </c>
    </row>
    <row r="13" spans="1:3">
      <c r="A13" s="4" t="s">
        <v>73</v>
      </c>
      <c r="B13" s="5" t="n">
        <v>642728</v>
      </c>
      <c r="C13" s="5" t="n">
        <v>642728</v>
      </c>
    </row>
    <row r="14" spans="1:3">
      <c r="A14" s="4" t="s">
        <v>78</v>
      </c>
      <c r="B14" s="5" t="n">
        <v>0</v>
      </c>
      <c r="C14" s="5" t="n">
        <v>611944</v>
      </c>
    </row>
    <row r="15" spans="1:3">
      <c r="A15" s="4" t="s">
        <v>79</v>
      </c>
      <c r="B15" s="5" t="n">
        <v>0</v>
      </c>
      <c r="C15" s="5" t="n">
        <v>611944</v>
      </c>
    </row>
    <row r="16" spans="1:3">
      <c r="A16" s="4" t="s">
        <v>65</v>
      </c>
    </row>
    <row r="17" spans="1:3">
      <c r="A17" s="4" t="s">
        <v>73</v>
      </c>
      <c r="B17" s="5" t="n">
        <v>8500</v>
      </c>
      <c r="C17" s="5" t="n">
        <v>8500</v>
      </c>
    </row>
    <row r="18" spans="1:3">
      <c r="A18" s="4" t="s">
        <v>78</v>
      </c>
      <c r="B18" s="5" t="n">
        <v>8</v>
      </c>
      <c r="C18" s="5" t="n">
        <v>0</v>
      </c>
    </row>
    <row r="19" spans="1:3">
      <c r="A19" s="4" t="s">
        <v>79</v>
      </c>
      <c r="B19" s="5" t="n">
        <v>8</v>
      </c>
      <c r="C19" s="5" t="n">
        <v>0</v>
      </c>
    </row>
    <row r="20" spans="1:3">
      <c r="A20" s="4" t="s">
        <v>66</v>
      </c>
    </row>
    <row r="21" spans="1:3">
      <c r="A21" s="4" t="s">
        <v>73</v>
      </c>
      <c r="B21" s="5" t="n">
        <v>9488</v>
      </c>
      <c r="C21" s="5" t="n">
        <v>9488</v>
      </c>
    </row>
    <row r="22" spans="1:3">
      <c r="A22" s="4" t="s">
        <v>78</v>
      </c>
      <c r="B22" s="5" t="n">
        <v>0</v>
      </c>
      <c r="C22" s="5" t="n">
        <v>0</v>
      </c>
    </row>
    <row r="23" spans="1:3">
      <c r="A23" s="4" t="s">
        <v>79</v>
      </c>
      <c r="B23" s="5" t="n">
        <v>0</v>
      </c>
      <c r="C23" s="5" t="n">
        <v>0</v>
      </c>
    </row>
    <row r="24" spans="1:3">
      <c r="A24" s="4" t="s">
        <v>67</v>
      </c>
    </row>
    <row r="25" spans="1:3">
      <c r="A25" s="4" t="s">
        <v>73</v>
      </c>
      <c r="B25" s="5" t="n">
        <v>3500</v>
      </c>
      <c r="C25" s="5" t="n">
        <v>3500</v>
      </c>
    </row>
    <row r="26" spans="1:3">
      <c r="A26" s="4" t="s">
        <v>78</v>
      </c>
      <c r="B26" s="5" t="n">
        <v>0</v>
      </c>
      <c r="C26" s="5" t="n">
        <v>0</v>
      </c>
    </row>
    <row r="27" spans="1:3">
      <c r="A27" s="4" t="s">
        <v>79</v>
      </c>
      <c r="B27" s="5" t="n">
        <v>0</v>
      </c>
      <c r="C27" s="5" t="n">
        <v>0</v>
      </c>
    </row>
    <row r="28" spans="1:3">
      <c r="A28" s="4" t="s">
        <v>68</v>
      </c>
    </row>
    <row r="29" spans="1:3">
      <c r="A29" s="4" t="s">
        <v>73</v>
      </c>
      <c r="B29" s="5" t="n">
        <v>8461</v>
      </c>
      <c r="C29" s="5" t="n">
        <v>8461</v>
      </c>
    </row>
    <row r="30" spans="1:3">
      <c r="A30" s="4" t="s">
        <v>78</v>
      </c>
      <c r="B30" s="5" t="n">
        <v>2189</v>
      </c>
      <c r="C30" s="5" t="n">
        <v>0</v>
      </c>
    </row>
    <row r="31" spans="1:3">
      <c r="A31" s="4" t="s">
        <v>79</v>
      </c>
      <c r="B31" s="5" t="n">
        <v>2189</v>
      </c>
      <c r="C31" s="5" t="n">
        <v>0</v>
      </c>
    </row>
    <row r="32" spans="1:3">
      <c r="A32" s="4" t="s">
        <v>69</v>
      </c>
    </row>
    <row r="33" spans="1:3">
      <c r="A33" s="4" t="s">
        <v>73</v>
      </c>
      <c r="B33" s="5" t="n">
        <v>30000</v>
      </c>
      <c r="C33" s="5" t="n">
        <v>30000</v>
      </c>
    </row>
    <row r="34" spans="1:3">
      <c r="A34" s="4" t="s">
        <v>78</v>
      </c>
      <c r="B34" s="5" t="n">
        <v>26843</v>
      </c>
      <c r="C34" s="5" t="n">
        <v>0</v>
      </c>
    </row>
    <row r="35" spans="1:3">
      <c r="A35" s="4" t="s">
        <v>79</v>
      </c>
      <c r="B35" s="5" t="n">
        <v>26843</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1</v>
      </c>
      <c r="B1" s="2" t="s">
        <v>81</v>
      </c>
      <c r="D1" s="2" t="s">
        <v>1</v>
      </c>
    </row>
    <row r="2" spans="1:5">
      <c r="B2" s="2" t="s">
        <v>2</v>
      </c>
      <c r="C2" s="2" t="s">
        <v>82</v>
      </c>
      <c r="D2" s="2" t="s">
        <v>2</v>
      </c>
      <c r="E2" s="2" t="s">
        <v>82</v>
      </c>
    </row>
    <row r="3" spans="1:5">
      <c r="A3" s="3" t="s">
        <v>209</v>
      </c>
    </row>
    <row r="4" spans="1:5">
      <c r="A4" s="4" t="s">
        <v>322</v>
      </c>
      <c r="B4" s="6" t="n">
        <v>81392</v>
      </c>
      <c r="C4" s="6" t="n">
        <v>45487</v>
      </c>
      <c r="D4" s="6" t="n">
        <v>159576</v>
      </c>
      <c r="E4" s="6" t="n">
        <v>908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23</v>
      </c>
      <c r="B1" s="2" t="s">
        <v>1</v>
      </c>
      <c r="C1" s="2" t="s">
        <v>324</v>
      </c>
    </row>
    <row r="2" spans="1:3">
      <c r="B2" s="2" t="s">
        <v>2</v>
      </c>
      <c r="C2" s="2" t="s">
        <v>33</v>
      </c>
    </row>
    <row r="3" spans="1:3">
      <c r="A3" s="3" t="s">
        <v>212</v>
      </c>
    </row>
    <row r="4" spans="1:3">
      <c r="A4" s="4" t="s">
        <v>325</v>
      </c>
      <c r="C4" s="6" t="n">
        <v>4840000</v>
      </c>
    </row>
    <row r="5" spans="1:3">
      <c r="A5" s="4" t="s">
        <v>326</v>
      </c>
      <c r="C5" s="5" t="n">
        <v>146358</v>
      </c>
    </row>
    <row r="6" spans="1:3">
      <c r="A6" s="4" t="s">
        <v>327</v>
      </c>
      <c r="B6" s="8" t="n">
        <v>16.98</v>
      </c>
      <c r="C6" s="8" t="n">
        <v>59.04</v>
      </c>
    </row>
    <row r="7" spans="1:3">
      <c r="A7" s="4" t="s">
        <v>328</v>
      </c>
      <c r="C7" s="4" t="s">
        <v>329</v>
      </c>
    </row>
    <row r="8" spans="1:3">
      <c r="A8" s="4" t="s">
        <v>330</v>
      </c>
      <c r="C8" s="8" t="n">
        <v>35.4</v>
      </c>
    </row>
    <row r="9" spans="1:3">
      <c r="A9" s="4" t="s">
        <v>331</v>
      </c>
      <c r="C9" s="5" t="n">
        <v>136785</v>
      </c>
    </row>
    <row r="10" spans="1:3">
      <c r="A10" s="4" t="s">
        <v>332</v>
      </c>
      <c r="B10" s="6" t="n">
        <v>0</v>
      </c>
      <c r="C10" s="6" t="n">
        <v>3506502</v>
      </c>
    </row>
    <row r="11" spans="1:3">
      <c r="A11" s="4" t="s">
        <v>333</v>
      </c>
      <c r="B11" s="6" t="n">
        <v>6721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34</v>
      </c>
      <c r="B1" s="2" t="s">
        <v>81</v>
      </c>
      <c r="D1" s="2" t="s">
        <v>1</v>
      </c>
    </row>
    <row r="2" spans="1:6">
      <c r="B2" s="2" t="s">
        <v>2</v>
      </c>
      <c r="C2" s="2" t="s">
        <v>82</v>
      </c>
      <c r="D2" s="2" t="s">
        <v>2</v>
      </c>
      <c r="E2" s="2" t="s">
        <v>82</v>
      </c>
      <c r="F2" s="2" t="s">
        <v>33</v>
      </c>
    </row>
    <row r="3" spans="1:6">
      <c r="A3" s="3" t="s">
        <v>215</v>
      </c>
    </row>
    <row r="4" spans="1:6">
      <c r="A4" s="4" t="s">
        <v>335</v>
      </c>
      <c r="B4" s="6" t="n">
        <v>45000</v>
      </c>
      <c r="C4" s="6" t="n">
        <v>9000</v>
      </c>
      <c r="D4" s="6" t="n">
        <v>74000</v>
      </c>
      <c r="E4" s="6" t="n">
        <v>18000</v>
      </c>
    </row>
    <row r="5" spans="1:6">
      <c r="A5" s="4" t="s">
        <v>336</v>
      </c>
      <c r="B5" s="6" t="n">
        <v>82000</v>
      </c>
      <c r="D5" s="5" t="n">
        <v>82000</v>
      </c>
      <c r="F5" s="6" t="n">
        <v>96000</v>
      </c>
    </row>
    <row r="6" spans="1:6">
      <c r="A6" s="4" t="s">
        <v>337</v>
      </c>
      <c r="D6" s="6" t="n">
        <v>4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7"/>
  </cols>
  <sheetData>
    <row r="1" spans="1:2">
      <c r="A1" s="1" t="s">
        <v>338</v>
      </c>
      <c r="B1" s="2" t="s">
        <v>1</v>
      </c>
    </row>
    <row r="2" spans="1:2">
      <c r="B2" s="2" t="s">
        <v>339</v>
      </c>
    </row>
    <row r="3" spans="1:2">
      <c r="A3" s="3" t="s">
        <v>56</v>
      </c>
    </row>
    <row r="4" spans="1:2">
      <c r="A4" s="4" t="s">
        <v>340</v>
      </c>
      <c r="B4" s="5" t="n">
        <v>0</v>
      </c>
    </row>
    <row r="5" spans="1:2">
      <c r="A5" s="4" t="s">
        <v>341</v>
      </c>
      <c r="B5" s="5" t="n">
        <v>133711</v>
      </c>
    </row>
    <row r="6" spans="1:2">
      <c r="A6" s="4" t="s">
        <v>342</v>
      </c>
      <c r="B6" s="5" t="n">
        <v>68347</v>
      </c>
    </row>
    <row r="7" spans="1:2">
      <c r="A7" s="4" t="s">
        <v>343</v>
      </c>
      <c r="B7" s="5" t="n">
        <v>202058</v>
      </c>
    </row>
    <row r="8" spans="1:2">
      <c r="A8" s="4" t="s">
        <v>344</v>
      </c>
      <c r="B8" s="4" t="s">
        <v>296</v>
      </c>
    </row>
    <row r="9" spans="1:2">
      <c r="A9" s="4" t="s">
        <v>345</v>
      </c>
      <c r="B9" s="9" t="n">
        <v>36.42</v>
      </c>
    </row>
    <row r="10" spans="1:2">
      <c r="A10" s="4" t="s">
        <v>346</v>
      </c>
      <c r="B10" s="9" t="n">
        <v>12.24</v>
      </c>
    </row>
    <row r="11" spans="1:2">
      <c r="A11" s="4" t="s">
        <v>347</v>
      </c>
      <c r="B11" s="8" t="n">
        <v>25.74</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6" t="n">
        <v>0</v>
      </c>
    </row>
    <row r="17" spans="1:2">
      <c r="A17" s="4" t="s">
        <v>357</v>
      </c>
      <c r="B17" s="5" t="n">
        <v>0</v>
      </c>
    </row>
    <row r="18" spans="1:2">
      <c r="A18" s="4" t="s">
        <v>358</v>
      </c>
      <c r="B18" s="5" t="n">
        <v>0</v>
      </c>
    </row>
    <row r="19" spans="1:2">
      <c r="A19" s="4" t="s">
        <v>359</v>
      </c>
      <c r="B19"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5"/>
  </cols>
  <sheetData>
    <row r="1" spans="1:2">
      <c r="A1" s="1" t="s">
        <v>360</v>
      </c>
      <c r="B1" s="2" t="s">
        <v>1</v>
      </c>
    </row>
    <row r="2" spans="1:2">
      <c r="B2" s="2" t="s">
        <v>361</v>
      </c>
    </row>
    <row r="3" spans="1:2">
      <c r="A3" s="4" t="s">
        <v>362</v>
      </c>
      <c r="B3" s="4" t="s">
        <v>363</v>
      </c>
    </row>
    <row r="4" spans="1:2">
      <c r="A4" s="4" t="s">
        <v>364</v>
      </c>
      <c r="B4" s="4" t="s">
        <v>365</v>
      </c>
    </row>
    <row r="5" spans="1:2">
      <c r="A5" s="4" t="s">
        <v>366</v>
      </c>
    </row>
    <row r="6" spans="1:2">
      <c r="A6" s="4" t="s">
        <v>367</v>
      </c>
      <c r="B6" s="8" t="n">
        <v>10.92</v>
      </c>
    </row>
    <row r="7" spans="1:2">
      <c r="A7" s="4" t="s">
        <v>368</v>
      </c>
      <c r="B7" s="4" t="s">
        <v>369</v>
      </c>
    </row>
    <row r="8" spans="1:2">
      <c r="A8" s="4" t="s">
        <v>370</v>
      </c>
      <c r="B8" s="4" t="s">
        <v>371</v>
      </c>
    </row>
    <row r="9" spans="1:2">
      <c r="A9" s="4" t="s">
        <v>372</v>
      </c>
    </row>
    <row r="10" spans="1:2">
      <c r="A10" s="4" t="s">
        <v>367</v>
      </c>
      <c r="B10" s="8" t="n">
        <v>13.26</v>
      </c>
    </row>
    <row r="11" spans="1:2">
      <c r="A11" s="4" t="s">
        <v>368</v>
      </c>
      <c r="B11" s="4" t="s">
        <v>373</v>
      </c>
    </row>
    <row r="12" spans="1:2">
      <c r="A12" s="4" t="s">
        <v>370</v>
      </c>
      <c r="B12"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75</v>
      </c>
      <c r="B1" s="2" t="s">
        <v>1</v>
      </c>
    </row>
    <row r="2" spans="1:3">
      <c r="B2" s="2" t="s">
        <v>376</v>
      </c>
    </row>
    <row r="3" spans="1:3">
      <c r="A3" s="4" t="s">
        <v>377</v>
      </c>
      <c r="B3" s="5" t="n">
        <v>1466358</v>
      </c>
    </row>
    <row r="4" spans="1:3">
      <c r="A4" s="4" t="s">
        <v>378</v>
      </c>
      <c r="B4" s="4" t="s">
        <v>55</v>
      </c>
    </row>
    <row r="5" spans="1:3">
      <c r="A5" s="4" t="s">
        <v>379</v>
      </c>
      <c r="B5" s="4" t="s">
        <v>55</v>
      </c>
    </row>
    <row r="6" spans="1:3">
      <c r="A6" s="4" t="s">
        <v>380</v>
      </c>
      <c r="B6" s="4" t="s">
        <v>55</v>
      </c>
    </row>
    <row r="7" spans="1:3">
      <c r="A7" s="4" t="s">
        <v>381</v>
      </c>
      <c r="B7" s="5" t="n">
        <v>585307</v>
      </c>
    </row>
    <row r="8" spans="1:3">
      <c r="A8" s="4" t="s">
        <v>344</v>
      </c>
      <c r="B8" s="8" t="n">
        <v>59.04</v>
      </c>
    </row>
    <row r="9" spans="1:3">
      <c r="A9" s="4" t="s">
        <v>347</v>
      </c>
      <c r="B9" s="8" t="n">
        <v>16.98</v>
      </c>
    </row>
    <row r="10" spans="1:3">
      <c r="A10" s="4" t="s">
        <v>382</v>
      </c>
    </row>
    <row r="11" spans="1:3">
      <c r="A11" s="4" t="s">
        <v>378</v>
      </c>
      <c r="B11" s="5" t="n">
        <v>50744</v>
      </c>
    </row>
    <row r="12" spans="1:3">
      <c r="A12" s="4" t="s">
        <v>383</v>
      </c>
      <c r="B12" s="8" t="n">
        <v>29.04</v>
      </c>
    </row>
    <row r="13" spans="1:3">
      <c r="A13" s="4" t="s">
        <v>384</v>
      </c>
    </row>
    <row r="14" spans="1:3">
      <c r="A14" s="4" t="s">
        <v>378</v>
      </c>
      <c r="B14" s="5" t="n">
        <v>14001</v>
      </c>
    </row>
    <row r="15" spans="1:3">
      <c r="A15" s="4" t="s">
        <v>383</v>
      </c>
      <c r="B15" s="8" t="n">
        <v>33.12</v>
      </c>
    </row>
    <row r="16" spans="1:3">
      <c r="A16" s="4" t="s">
        <v>385</v>
      </c>
    </row>
    <row r="17" spans="1:3">
      <c r="A17" s="4" t="s">
        <v>379</v>
      </c>
      <c r="B17" s="5" t="n">
        <v>447383</v>
      </c>
      <c r="C17" s="4" t="s">
        <v>276</v>
      </c>
    </row>
    <row r="18" spans="1:3">
      <c r="A18" s="4" t="s">
        <v>346</v>
      </c>
      <c r="B18" s="8" t="n">
        <v>3.6</v>
      </c>
    </row>
    <row r="19" spans="1:3">
      <c r="A19" s="4" t="s">
        <v>386</v>
      </c>
    </row>
    <row r="20" spans="1:3">
      <c r="A20" s="4" t="s">
        <v>379</v>
      </c>
      <c r="B20" s="5" t="n">
        <v>73178</v>
      </c>
    </row>
    <row r="21" spans="1:3">
      <c r="A21" s="4" t="s">
        <v>346</v>
      </c>
      <c r="B21" s="8" t="n">
        <v>13.8</v>
      </c>
    </row>
    <row r="22" spans="1:3">
      <c r="A22" s="4" t="s">
        <v>387</v>
      </c>
    </row>
    <row r="23" spans="1:3">
      <c r="A23" s="4" t="s">
        <v>380</v>
      </c>
      <c r="B23" s="5" t="n">
        <v>-146357</v>
      </c>
    </row>
    <row r="24" spans="1:3">
      <c r="A24" s="4" t="s">
        <v>388</v>
      </c>
      <c r="B24" s="8" t="n">
        <v>59.04</v>
      </c>
    </row>
    <row r="25" spans="1:3"/>
    <row r="26" spans="1:3">
      <c r="A26" s="4" t="s">
        <v>276</v>
      </c>
      <c r="B26" s="4" t="s">
        <v>389</v>
      </c>
    </row>
  </sheetData>
  <mergeCells count="5">
    <mergeCell ref="A1:A2"/>
    <mergeCell ref="B1:C1"/>
    <mergeCell ref="B2:C2"/>
    <mergeCell ref="A25:C25"/>
    <mergeCell ref="B26:C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0</v>
      </c>
      <c r="B1" s="2" t="s">
        <v>1</v>
      </c>
    </row>
    <row r="2" spans="1:3">
      <c r="B2" s="2" t="s">
        <v>2</v>
      </c>
      <c r="C2" s="2" t="s">
        <v>82</v>
      </c>
    </row>
    <row r="3" spans="1:3">
      <c r="A3" s="3" t="s">
        <v>56</v>
      </c>
    </row>
    <row r="4" spans="1:3">
      <c r="A4" s="4" t="s">
        <v>391</v>
      </c>
      <c r="B4" s="6" t="n">
        <v>2159630</v>
      </c>
    </row>
    <row r="5" spans="1:3">
      <c r="A5" s="4" t="s">
        <v>392</v>
      </c>
      <c r="B5" s="6" t="n">
        <v>618137</v>
      </c>
    </row>
    <row r="6" spans="1:3">
      <c r="A6" s="4" t="s">
        <v>393</v>
      </c>
      <c r="B6" s="4" t="s">
        <v>394</v>
      </c>
    </row>
    <row r="7" spans="1:3">
      <c r="A7" s="4" t="s">
        <v>395</v>
      </c>
      <c r="B7" s="6" t="n">
        <v>1200652</v>
      </c>
      <c r="C7" s="6" t="n">
        <v>4186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873997</v>
      </c>
      <c r="C4" s="6" t="n">
        <v>889295</v>
      </c>
      <c r="D4" s="6" t="n">
        <v>3566072</v>
      </c>
      <c r="E4" s="6" t="n">
        <v>1527853</v>
      </c>
    </row>
    <row r="5" spans="1:5">
      <c r="A5" s="4" t="s">
        <v>85</v>
      </c>
      <c r="B5" s="5" t="n">
        <v>2528781</v>
      </c>
      <c r="C5" s="5" t="n">
        <v>953907</v>
      </c>
      <c r="D5" s="5" t="n">
        <v>4824562</v>
      </c>
      <c r="E5" s="5" t="n">
        <v>1443121</v>
      </c>
    </row>
    <row r="6" spans="1:5">
      <c r="A6" s="4" t="s">
        <v>86</v>
      </c>
      <c r="B6" s="5" t="n">
        <v>-654784</v>
      </c>
      <c r="C6" s="5" t="n">
        <v>-64612</v>
      </c>
      <c r="D6" s="5" t="n">
        <v>-1258490</v>
      </c>
      <c r="E6" s="5" t="n">
        <v>84732</v>
      </c>
    </row>
    <row r="7" spans="1:5">
      <c r="A7" s="3" t="s">
        <v>87</v>
      </c>
    </row>
    <row r="8" spans="1:5">
      <c r="A8" s="4" t="s">
        <v>88</v>
      </c>
      <c r="B8" s="5" t="n">
        <v>63971</v>
      </c>
      <c r="C8" s="5" t="n">
        <v>0</v>
      </c>
      <c r="D8" s="5" t="n">
        <v>178132</v>
      </c>
      <c r="E8" s="5" t="n">
        <v>0</v>
      </c>
    </row>
    <row r="9" spans="1:5">
      <c r="A9" s="4" t="s">
        <v>89</v>
      </c>
      <c r="B9" s="5" t="n">
        <v>3341601</v>
      </c>
      <c r="C9" s="5" t="n">
        <v>1354906</v>
      </c>
      <c r="D9" s="5" t="n">
        <v>6252398</v>
      </c>
      <c r="E9" s="5" t="n">
        <v>1851017</v>
      </c>
    </row>
    <row r="10" spans="1:5">
      <c r="A10" s="4" t="s">
        <v>90</v>
      </c>
      <c r="B10" s="5" t="n">
        <v>84177</v>
      </c>
      <c r="C10" s="5" t="n">
        <v>45487</v>
      </c>
      <c r="D10" s="5" t="n">
        <v>163409</v>
      </c>
      <c r="E10" s="5" t="n">
        <v>90827</v>
      </c>
    </row>
    <row r="11" spans="1:5">
      <c r="A11" s="4" t="s">
        <v>91</v>
      </c>
      <c r="B11" s="5" t="n">
        <v>3489749</v>
      </c>
      <c r="C11" s="5" t="n">
        <v>1400393</v>
      </c>
      <c r="D11" s="5" t="n">
        <v>6593939</v>
      </c>
      <c r="E11" s="5" t="n">
        <v>1941844</v>
      </c>
    </row>
    <row r="12" spans="1:5">
      <c r="A12" s="4" t="s">
        <v>92</v>
      </c>
      <c r="B12" s="5" t="n">
        <v>-4144533</v>
      </c>
      <c r="C12" s="5" t="n">
        <v>-1465005</v>
      </c>
      <c r="D12" s="5" t="n">
        <v>-7852429</v>
      </c>
      <c r="E12" s="5" t="n">
        <v>-1857112</v>
      </c>
    </row>
    <row r="13" spans="1:5">
      <c r="A13" s="4" t="s">
        <v>93</v>
      </c>
      <c r="B13" s="5" t="n">
        <v>718</v>
      </c>
      <c r="C13" s="5" t="n">
        <v>-328393</v>
      </c>
      <c r="D13" s="5" t="n">
        <v>-1081499</v>
      </c>
      <c r="E13" s="5" t="n">
        <v>-328393</v>
      </c>
    </row>
    <row r="14" spans="1:5">
      <c r="A14" s="4" t="s">
        <v>94</v>
      </c>
      <c r="B14" s="5" t="n">
        <v>-4143815</v>
      </c>
      <c r="C14" s="5" t="n">
        <v>-1793398</v>
      </c>
      <c r="D14" s="5" t="n">
        <v>-8933928</v>
      </c>
      <c r="E14" s="5" t="n">
        <v>-2185505</v>
      </c>
    </row>
    <row r="15" spans="1:5">
      <c r="A15" s="4" t="s">
        <v>95</v>
      </c>
      <c r="B15" s="5" t="n">
        <v>151565</v>
      </c>
      <c r="C15" s="5" t="n">
        <v>0</v>
      </c>
      <c r="D15" s="5" t="n">
        <v>460943</v>
      </c>
      <c r="E15" s="5" t="n">
        <v>0</v>
      </c>
    </row>
    <row r="16" spans="1:5">
      <c r="A16" s="4" t="s">
        <v>96</v>
      </c>
      <c r="B16" s="5" t="n">
        <v>-3992250</v>
      </c>
      <c r="C16" s="5" t="n">
        <v>-1793398</v>
      </c>
      <c r="D16" s="5" t="n">
        <v>-8472985</v>
      </c>
      <c r="E16" s="5" t="n">
        <v>-2185505</v>
      </c>
    </row>
    <row r="17" spans="1:5">
      <c r="A17" s="4" t="s">
        <v>97</v>
      </c>
      <c r="B17" s="5" t="n">
        <v>-316861</v>
      </c>
      <c r="C17" s="5" t="n">
        <v>0</v>
      </c>
      <c r="D17" s="5" t="n">
        <v>-316861</v>
      </c>
      <c r="E17" s="5" t="n">
        <v>0</v>
      </c>
    </row>
    <row r="18" spans="1:5">
      <c r="A18" s="4" t="s">
        <v>98</v>
      </c>
      <c r="B18" s="6" t="n">
        <v>-4309111</v>
      </c>
      <c r="C18" s="6" t="n">
        <v>-1793398</v>
      </c>
      <c r="D18" s="6" t="n">
        <v>-8789846</v>
      </c>
      <c r="E18" s="6" t="n">
        <v>-2185505</v>
      </c>
    </row>
    <row r="19" spans="1:5">
      <c r="A19" s="3" t="s">
        <v>99</v>
      </c>
    </row>
    <row r="20" spans="1:5">
      <c r="A20" s="4" t="s">
        <v>100</v>
      </c>
      <c r="B20" s="8" t="n">
        <v>-3.12</v>
      </c>
      <c r="C20" s="8" t="n">
        <v>-6.08</v>
      </c>
      <c r="D20" s="8" t="n">
        <v>-7.65</v>
      </c>
      <c r="E20" s="8" t="n">
        <v>-7.7</v>
      </c>
    </row>
    <row r="21" spans="1:5">
      <c r="A21" s="4" t="s">
        <v>101</v>
      </c>
      <c r="B21" s="9" t="n">
        <v>-3.12</v>
      </c>
      <c r="C21" s="9" t="n">
        <v>-6.08</v>
      </c>
      <c r="D21" s="9" t="n">
        <v>-7.65</v>
      </c>
      <c r="E21" s="9" t="n">
        <v>-7.7</v>
      </c>
    </row>
    <row r="22" spans="1:5">
      <c r="A22" s="3" t="s">
        <v>102</v>
      </c>
    </row>
    <row r="23" spans="1:5">
      <c r="A23" s="4" t="s">
        <v>100</v>
      </c>
      <c r="B23" s="9" t="n">
        <v>0.11</v>
      </c>
      <c r="C23" s="4" t="s">
        <v>103</v>
      </c>
      <c r="D23" s="9" t="n">
        <v>0.39</v>
      </c>
      <c r="E23" s="4" t="s">
        <v>103</v>
      </c>
    </row>
    <row r="24" spans="1:5">
      <c r="A24" s="4" t="s">
        <v>101</v>
      </c>
      <c r="B24" s="9" t="n">
        <v>0.11</v>
      </c>
      <c r="C24" s="4" t="s">
        <v>103</v>
      </c>
      <c r="D24" s="9" t="n">
        <v>0.39</v>
      </c>
      <c r="E24" s="4" t="s">
        <v>103</v>
      </c>
    </row>
    <row r="25" spans="1:5">
      <c r="A25" s="3" t="s">
        <v>104</v>
      </c>
    </row>
    <row r="26" spans="1:5">
      <c r="A26" s="4" t="s">
        <v>100</v>
      </c>
      <c r="B26" s="9" t="n">
        <v>-3.24</v>
      </c>
      <c r="C26" s="9" t="n">
        <v>-6.08</v>
      </c>
      <c r="D26" s="9" t="n">
        <v>-7.53</v>
      </c>
      <c r="E26" s="9" t="n">
        <v>-7.7</v>
      </c>
    </row>
    <row r="27" spans="1:5">
      <c r="A27" s="4" t="s">
        <v>101</v>
      </c>
      <c r="B27" s="8" t="n">
        <v>-3.24</v>
      </c>
      <c r="C27" s="8" t="n">
        <v>-6.08</v>
      </c>
      <c r="D27" s="8" t="n">
        <v>-7.53</v>
      </c>
      <c r="E27" s="8" t="n">
        <v>-7.7</v>
      </c>
    </row>
    <row r="28" spans="1:5">
      <c r="A28" s="3" t="s">
        <v>105</v>
      </c>
    </row>
    <row r="29" spans="1:5">
      <c r="A29" s="4" t="s">
        <v>100</v>
      </c>
      <c r="B29" s="5" t="n">
        <v>1328654</v>
      </c>
      <c r="C29" s="5" t="n">
        <v>294973</v>
      </c>
      <c r="D29" s="5" t="n">
        <v>1167432</v>
      </c>
      <c r="E29" s="5" t="n">
        <v>283909</v>
      </c>
    </row>
    <row r="30" spans="1:5">
      <c r="A30" s="4" t="s">
        <v>101</v>
      </c>
      <c r="B30" s="5" t="n">
        <v>1328654</v>
      </c>
      <c r="C30" s="5" t="n">
        <v>294973</v>
      </c>
      <c r="D30" s="5" t="n">
        <v>1167432</v>
      </c>
      <c r="E30" s="5" t="n">
        <v>283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4"/>
    <col customWidth="1" max="5" min="5" width="36"/>
    <col customWidth="1" max="6" min="6" width="36"/>
    <col customWidth="1" max="7" min="7" width="22"/>
    <col customWidth="1" max="8" min="8" width="33"/>
    <col customWidth="1" max="9" min="9" width="36"/>
    <col customWidth="1" max="10" min="10" width="27"/>
    <col customWidth="1" max="11" min="11" width="12"/>
  </cols>
  <sheetData>
    <row r="1" spans="1:11">
      <c r="A1" s="1" t="s">
        <v>106</v>
      </c>
      <c r="B1" s="2" t="s">
        <v>62</v>
      </c>
      <c r="C1" s="2" t="s">
        <v>64</v>
      </c>
      <c r="D1" s="2" t="s">
        <v>65</v>
      </c>
      <c r="E1" s="2" t="s">
        <v>68</v>
      </c>
      <c r="F1" s="2" t="s">
        <v>69</v>
      </c>
      <c r="G1" s="2" t="s">
        <v>107</v>
      </c>
      <c r="H1" s="2" t="s">
        <v>108</v>
      </c>
      <c r="I1" s="2" t="s">
        <v>109</v>
      </c>
      <c r="J1" s="2" t="s">
        <v>110</v>
      </c>
      <c r="K1" s="2" t="s">
        <v>111</v>
      </c>
    </row>
    <row r="2" spans="1:11">
      <c r="A2" s="4" t="s">
        <v>112</v>
      </c>
      <c r="B2" s="5" t="n">
        <v>275691</v>
      </c>
      <c r="C2" s="5" t="n">
        <v>530065</v>
      </c>
      <c r="G2" s="5" t="n">
        <v>272720</v>
      </c>
    </row>
    <row r="3" spans="1:11">
      <c r="A3" s="4" t="s">
        <v>113</v>
      </c>
      <c r="B3" s="6" t="n">
        <v>27</v>
      </c>
      <c r="C3" s="6" t="n">
        <v>53</v>
      </c>
      <c r="G3" s="6" t="n">
        <v>27</v>
      </c>
      <c r="H3" s="6" t="n">
        <v>-69960</v>
      </c>
      <c r="I3" s="6" t="n">
        <v>2117237</v>
      </c>
      <c r="J3" s="6" t="n">
        <v>-1964091</v>
      </c>
      <c r="K3" s="6" t="n">
        <v>83293</v>
      </c>
    </row>
    <row r="4" spans="1:11">
      <c r="A4" s="4" t="s">
        <v>114</v>
      </c>
      <c r="C4" s="5" t="n">
        <v>73845</v>
      </c>
    </row>
    <row r="5" spans="1:11">
      <c r="A5" s="4" t="s">
        <v>115</v>
      </c>
      <c r="C5" s="6" t="n">
        <v>7</v>
      </c>
      <c r="H5" s="5" t="n">
        <v>69960</v>
      </c>
      <c r="I5" s="5" t="n">
        <v>150001</v>
      </c>
      <c r="K5" s="5" t="n">
        <v>219968</v>
      </c>
    </row>
    <row r="6" spans="1:11">
      <c r="A6" s="4" t="s">
        <v>116</v>
      </c>
      <c r="C6" s="5" t="n">
        <v>8034</v>
      </c>
    </row>
    <row r="7" spans="1:11">
      <c r="A7" s="4" t="s">
        <v>117</v>
      </c>
      <c r="C7" s="6" t="n">
        <v>1</v>
      </c>
      <c r="I7" s="5" t="n">
        <v>24999</v>
      </c>
      <c r="K7" s="5" t="n">
        <v>25000</v>
      </c>
    </row>
    <row r="8" spans="1:11">
      <c r="A8" s="4" t="s">
        <v>118</v>
      </c>
      <c r="I8" s="5" t="n">
        <v>987158</v>
      </c>
      <c r="K8" s="5" t="n">
        <v>987158</v>
      </c>
    </row>
    <row r="9" spans="1:11">
      <c r="A9" s="4" t="s">
        <v>119</v>
      </c>
      <c r="G9" s="5" t="n">
        <v>101565</v>
      </c>
    </row>
    <row r="10" spans="1:11">
      <c r="A10" s="4" t="s">
        <v>120</v>
      </c>
      <c r="G10" s="6" t="n">
        <v>10</v>
      </c>
      <c r="I10" s="5" t="n">
        <v>255782</v>
      </c>
      <c r="K10" s="5" t="n">
        <v>255792</v>
      </c>
    </row>
    <row r="11" spans="1:11">
      <c r="A11" s="4" t="s">
        <v>121</v>
      </c>
      <c r="I11" s="5" t="n">
        <v>137900</v>
      </c>
      <c r="K11" s="5" t="n">
        <v>137900</v>
      </c>
    </row>
    <row r="12" spans="1:11">
      <c r="A12" s="4" t="s">
        <v>122</v>
      </c>
      <c r="J12" s="5" t="n">
        <v>-2185505</v>
      </c>
      <c r="K12" s="5" t="n">
        <v>-2185505</v>
      </c>
    </row>
    <row r="13" spans="1:11">
      <c r="A13" s="4" t="s">
        <v>123</v>
      </c>
      <c r="B13" s="5" t="n">
        <v>275691</v>
      </c>
      <c r="C13" s="5" t="n">
        <v>611944</v>
      </c>
      <c r="D13" s="5" t="n">
        <v>0</v>
      </c>
      <c r="E13" s="5" t="n">
        <v>0</v>
      </c>
      <c r="F13" s="5" t="n">
        <v>0</v>
      </c>
      <c r="G13" s="5" t="n">
        <v>374285</v>
      </c>
    </row>
    <row r="14" spans="1:11">
      <c r="A14" s="4" t="s">
        <v>124</v>
      </c>
      <c r="B14" s="6" t="n">
        <v>27</v>
      </c>
      <c r="C14" s="6" t="n">
        <v>61</v>
      </c>
      <c r="D14" s="6" t="n">
        <v>0</v>
      </c>
      <c r="E14" s="6" t="n">
        <v>0</v>
      </c>
      <c r="F14" s="6" t="n">
        <v>0</v>
      </c>
      <c r="G14" s="6" t="n">
        <v>37</v>
      </c>
      <c r="H14" s="5" t="n">
        <v>0</v>
      </c>
      <c r="I14" s="5" t="n">
        <v>3673077</v>
      </c>
      <c r="J14" s="5" t="n">
        <v>-4149596</v>
      </c>
      <c r="K14" s="5" t="n">
        <v>-476394</v>
      </c>
    </row>
    <row r="15" spans="1:11">
      <c r="A15" s="4" t="s">
        <v>125</v>
      </c>
      <c r="B15" s="5" t="n">
        <v>275691</v>
      </c>
      <c r="C15" s="5" t="n">
        <v>611944</v>
      </c>
      <c r="D15" s="5" t="n">
        <v>0</v>
      </c>
      <c r="E15" s="5" t="n">
        <v>0</v>
      </c>
      <c r="F15" s="5" t="n">
        <v>0</v>
      </c>
      <c r="G15" s="5" t="n">
        <v>374285</v>
      </c>
    </row>
    <row r="16" spans="1:11">
      <c r="A16" s="4" t="s">
        <v>126</v>
      </c>
      <c r="B16" s="6" t="n">
        <v>27</v>
      </c>
      <c r="C16" s="6" t="n">
        <v>61</v>
      </c>
      <c r="D16" s="6" t="n">
        <v>0</v>
      </c>
      <c r="E16" s="6" t="n">
        <v>0</v>
      </c>
      <c r="F16" s="6" t="n">
        <v>0</v>
      </c>
      <c r="G16" s="6" t="n">
        <v>37</v>
      </c>
      <c r="H16" s="5" t="n">
        <v>0</v>
      </c>
      <c r="I16" s="5" t="n">
        <v>5115158</v>
      </c>
      <c r="J16" s="5" t="n">
        <v>-9604897</v>
      </c>
      <c r="K16" s="5" t="n">
        <v>-4489614</v>
      </c>
    </row>
    <row r="17" spans="1:11">
      <c r="A17" s="4" t="s">
        <v>127</v>
      </c>
      <c r="G17" s="5" t="n">
        <v>10057</v>
      </c>
    </row>
    <row r="18" spans="1:11">
      <c r="A18" s="4" t="s">
        <v>128</v>
      </c>
      <c r="G18" s="6" t="n">
        <v>1</v>
      </c>
      <c r="I18" s="5" t="n">
        <v>299999</v>
      </c>
      <c r="K18" s="5" t="n">
        <v>300000</v>
      </c>
    </row>
    <row r="19" spans="1:11">
      <c r="A19" s="4" t="s">
        <v>129</v>
      </c>
      <c r="G19" s="5" t="n">
        <v>136785</v>
      </c>
    </row>
    <row r="20" spans="1:11">
      <c r="A20" s="4" t="s">
        <v>130</v>
      </c>
      <c r="G20" s="6" t="n">
        <v>14</v>
      </c>
      <c r="I20" s="5" t="n">
        <v>3682488</v>
      </c>
      <c r="K20" s="5" t="n">
        <v>3682502</v>
      </c>
    </row>
    <row r="21" spans="1:11">
      <c r="A21" s="4" t="s">
        <v>131</v>
      </c>
      <c r="G21" s="5" t="n">
        <v>4518</v>
      </c>
    </row>
    <row r="22" spans="1:11">
      <c r="A22" s="4" t="s">
        <v>132</v>
      </c>
      <c r="I22" s="5" t="n">
        <v>159584</v>
      </c>
      <c r="K22" s="5" t="n">
        <v>159584</v>
      </c>
    </row>
    <row r="23" spans="1:11">
      <c r="A23" s="4" t="s">
        <v>133</v>
      </c>
      <c r="G23" s="5" t="n">
        <v>85571</v>
      </c>
    </row>
    <row r="24" spans="1:11">
      <c r="A24" s="4" t="s">
        <v>134</v>
      </c>
      <c r="G24" s="6" t="n">
        <v>9</v>
      </c>
      <c r="I24" s="5" t="n">
        <v>672135</v>
      </c>
      <c r="K24" s="5" t="n">
        <v>672144</v>
      </c>
    </row>
    <row r="25" spans="1:11">
      <c r="A25" s="4" t="s">
        <v>135</v>
      </c>
      <c r="G25" s="5" t="n">
        <v>490422</v>
      </c>
    </row>
    <row r="26" spans="1:11">
      <c r="A26" s="4" t="s">
        <v>136</v>
      </c>
      <c r="G26" s="6" t="n">
        <v>49</v>
      </c>
      <c r="I26" s="5" t="n">
        <v>9792174</v>
      </c>
      <c r="K26" s="5" t="n">
        <v>9792223</v>
      </c>
    </row>
    <row r="27" spans="1:11">
      <c r="A27" s="4" t="s">
        <v>137</v>
      </c>
      <c r="B27" s="5" t="n">
        <v>-275691</v>
      </c>
      <c r="C27" s="5" t="n">
        <v>-611944</v>
      </c>
      <c r="G27" s="5" t="n">
        <v>147939</v>
      </c>
    </row>
    <row r="28" spans="1:11">
      <c r="A28" s="4" t="s">
        <v>138</v>
      </c>
      <c r="B28" s="6" t="n">
        <v>-27</v>
      </c>
      <c r="C28" s="6" t="n">
        <v>-64</v>
      </c>
      <c r="G28" s="6" t="n">
        <v>15</v>
      </c>
      <c r="I28" s="5" t="n">
        <v>73</v>
      </c>
      <c r="K28" s="5" t="n">
        <v>0</v>
      </c>
    </row>
    <row r="29" spans="1:11">
      <c r="A29" s="4" t="s">
        <v>139</v>
      </c>
      <c r="D29" s="5" t="n">
        <v>8</v>
      </c>
    </row>
    <row r="30" spans="1:11">
      <c r="A30" s="4" t="s">
        <v>140</v>
      </c>
      <c r="K30" s="5" t="n">
        <v>0</v>
      </c>
    </row>
    <row r="31" spans="1:11">
      <c r="A31" s="4" t="s">
        <v>141</v>
      </c>
      <c r="E31" s="5" t="n">
        <v>2189</v>
      </c>
    </row>
    <row r="32" spans="1:11">
      <c r="A32" s="4" t="s">
        <v>142</v>
      </c>
      <c r="K32" s="5" t="n">
        <v>0</v>
      </c>
    </row>
    <row r="33" spans="1:11">
      <c r="A33" s="4" t="s">
        <v>143</v>
      </c>
      <c r="F33" s="5" t="n">
        <v>25472</v>
      </c>
    </row>
    <row r="34" spans="1:11">
      <c r="A34" s="4" t="s">
        <v>144</v>
      </c>
      <c r="F34" s="6" t="n">
        <v>3</v>
      </c>
      <c r="I34" s="5" t="n">
        <v>5898336</v>
      </c>
      <c r="K34" s="5" t="n">
        <v>5898339</v>
      </c>
    </row>
    <row r="35" spans="1:11">
      <c r="A35" s="4" t="s">
        <v>145</v>
      </c>
      <c r="I35" s="5" t="n">
        <v>84516</v>
      </c>
      <c r="K35" s="5" t="n">
        <v>84516</v>
      </c>
    </row>
    <row r="36" spans="1:11">
      <c r="A36" s="4" t="s">
        <v>146</v>
      </c>
      <c r="I36" s="5" t="n">
        <v>1084336</v>
      </c>
      <c r="K36" s="5" t="n">
        <v>1084336</v>
      </c>
    </row>
    <row r="37" spans="1:11">
      <c r="A37" s="4" t="s">
        <v>147</v>
      </c>
      <c r="G37" s="5" t="n">
        <v>60262</v>
      </c>
    </row>
    <row r="38" spans="1:11">
      <c r="A38" s="4" t="s">
        <v>148</v>
      </c>
      <c r="G38" s="6" t="n">
        <v>6</v>
      </c>
      <c r="I38" s="5" t="n">
        <v>478944</v>
      </c>
      <c r="K38" s="5" t="n">
        <v>478950</v>
      </c>
    </row>
    <row r="39" spans="1:11">
      <c r="A39" s="4" t="s">
        <v>149</v>
      </c>
      <c r="F39" s="5" t="n">
        <v>1371</v>
      </c>
    </row>
    <row r="40" spans="1:11">
      <c r="A40" s="4" t="s">
        <v>150</v>
      </c>
      <c r="K40" s="5" t="n">
        <v>0</v>
      </c>
    </row>
    <row r="41" spans="1:11">
      <c r="A41" s="4" t="s">
        <v>151</v>
      </c>
      <c r="G41" s="5" t="n">
        <v>48786</v>
      </c>
    </row>
    <row r="42" spans="1:11">
      <c r="A42" s="4" t="s">
        <v>152</v>
      </c>
      <c r="G42" s="6" t="n">
        <v>5</v>
      </c>
      <c r="I42" s="5" t="n">
        <v>316856</v>
      </c>
      <c r="J42" s="5" t="n">
        <v>-316861</v>
      </c>
      <c r="K42" s="5" t="n">
        <v>0</v>
      </c>
    </row>
    <row r="43" spans="1:11">
      <c r="A43" s="4" t="s">
        <v>122</v>
      </c>
      <c r="J43" s="5" t="n">
        <v>-8472985</v>
      </c>
      <c r="K43" s="5" t="n">
        <v>-8472985</v>
      </c>
    </row>
    <row r="44" spans="1:11">
      <c r="A44" s="4" t="s">
        <v>153</v>
      </c>
      <c r="B44" s="5" t="n">
        <v>0</v>
      </c>
      <c r="C44" s="5" t="n">
        <v>0</v>
      </c>
      <c r="D44" s="5" t="n">
        <v>8</v>
      </c>
      <c r="E44" s="5" t="n">
        <v>2189</v>
      </c>
      <c r="F44" s="5" t="n">
        <v>26843</v>
      </c>
      <c r="G44" s="5" t="n">
        <v>1358625</v>
      </c>
    </row>
    <row r="45" spans="1:11">
      <c r="A45" s="4" t="s">
        <v>154</v>
      </c>
      <c r="B45" s="6" t="n">
        <v>0</v>
      </c>
      <c r="C45" s="6" t="n">
        <v>0</v>
      </c>
      <c r="D45" s="6" t="n">
        <v>0</v>
      </c>
      <c r="E45" s="6" t="n">
        <v>0</v>
      </c>
      <c r="F45" s="6" t="n">
        <v>3</v>
      </c>
      <c r="G45" s="6" t="n">
        <v>136</v>
      </c>
      <c r="H45" s="6" t="n">
        <v>0</v>
      </c>
      <c r="I45" s="6" t="n">
        <v>27584599</v>
      </c>
      <c r="J45" s="6" t="n">
        <v>-18394743</v>
      </c>
      <c r="K45" s="6" t="n">
        <v>9189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22</v>
      </c>
      <c r="B4" s="6" t="n">
        <v>-8472985</v>
      </c>
      <c r="C4" s="6" t="n">
        <v>-2185505</v>
      </c>
    </row>
    <row r="5" spans="1:3">
      <c r="A5" s="4" t="s">
        <v>157</v>
      </c>
      <c r="B5" s="5" t="n">
        <v>-460943</v>
      </c>
      <c r="C5" s="5" t="n">
        <v>0</v>
      </c>
    </row>
    <row r="6" spans="1:3">
      <c r="A6" s="4" t="s">
        <v>158</v>
      </c>
      <c r="B6" s="5" t="n">
        <v>-8933928</v>
      </c>
      <c r="C6" s="5" t="n">
        <v>-2185505</v>
      </c>
    </row>
    <row r="7" spans="1:3">
      <c r="A7" s="3" t="s">
        <v>159</v>
      </c>
    </row>
    <row r="8" spans="1:3">
      <c r="A8" s="4" t="s">
        <v>90</v>
      </c>
      <c r="B8" s="5" t="n">
        <v>163409</v>
      </c>
      <c r="C8" s="5" t="n">
        <v>90827</v>
      </c>
    </row>
    <row r="9" spans="1:3">
      <c r="A9" s="4" t="s">
        <v>160</v>
      </c>
      <c r="B9" s="5" t="n">
        <v>176000</v>
      </c>
      <c r="C9" s="5" t="n">
        <v>296860</v>
      </c>
    </row>
    <row r="10" spans="1:3">
      <c r="A10" s="4" t="s">
        <v>121</v>
      </c>
      <c r="B10" s="5" t="n">
        <v>1647802</v>
      </c>
      <c r="C10" s="5" t="n">
        <v>418692</v>
      </c>
    </row>
    <row r="11" spans="1:3">
      <c r="A11" s="4" t="s">
        <v>161</v>
      </c>
      <c r="B11" s="5" t="n">
        <v>696013</v>
      </c>
      <c r="C11" s="5" t="n">
        <v>0</v>
      </c>
    </row>
    <row r="12" spans="1:3">
      <c r="A12" s="3" t="s">
        <v>162</v>
      </c>
    </row>
    <row r="13" spans="1:3">
      <c r="A13" s="4" t="s">
        <v>163</v>
      </c>
      <c r="B13" s="5" t="n">
        <v>-102789</v>
      </c>
      <c r="C13" s="5" t="n">
        <v>-123330</v>
      </c>
    </row>
    <row r="14" spans="1:3">
      <c r="A14" s="4" t="s">
        <v>164</v>
      </c>
      <c r="B14" s="5" t="n">
        <v>-503690</v>
      </c>
      <c r="C14" s="5" t="n">
        <v>2270</v>
      </c>
    </row>
    <row r="15" spans="1:3">
      <c r="A15" s="4" t="s">
        <v>46</v>
      </c>
      <c r="B15" s="5" t="n">
        <v>-79850</v>
      </c>
      <c r="C15" s="5" t="n">
        <v>-27798</v>
      </c>
    </row>
    <row r="16" spans="1:3">
      <c r="A16" s="4" t="s">
        <v>48</v>
      </c>
      <c r="B16" s="5" t="n">
        <v>0</v>
      </c>
      <c r="C16" s="5" t="n">
        <v>31667</v>
      </c>
    </row>
    <row r="17" spans="1:3">
      <c r="A17" s="4" t="s">
        <v>165</v>
      </c>
      <c r="B17" s="5" t="n">
        <v>-13908</v>
      </c>
      <c r="C17" s="5" t="n">
        <v>122689</v>
      </c>
    </row>
    <row r="18" spans="1:3">
      <c r="A18" s="4" t="s">
        <v>166</v>
      </c>
      <c r="B18" s="5" t="n">
        <v>-6950941</v>
      </c>
      <c r="C18" s="5" t="n">
        <v>-1373628</v>
      </c>
    </row>
    <row r="19" spans="1:3">
      <c r="A19" s="4" t="s">
        <v>167</v>
      </c>
      <c r="B19" s="5" t="n">
        <v>-1131108</v>
      </c>
      <c r="C19" s="5" t="n">
        <v>0</v>
      </c>
    </row>
    <row r="20" spans="1:3">
      <c r="A20" s="4" t="s">
        <v>168</v>
      </c>
      <c r="B20" s="5" t="n">
        <v>-8082049</v>
      </c>
      <c r="C20" s="5" t="n">
        <v>-1373628</v>
      </c>
    </row>
    <row r="21" spans="1:3">
      <c r="A21" s="3" t="s">
        <v>169</v>
      </c>
    </row>
    <row r="22" spans="1:3">
      <c r="A22" s="4" t="s">
        <v>170</v>
      </c>
      <c r="B22" s="5" t="n">
        <v>-43108</v>
      </c>
      <c r="C22" s="5" t="n">
        <v>-6600</v>
      </c>
    </row>
    <row r="23" spans="1:3">
      <c r="A23" s="4" t="s">
        <v>171</v>
      </c>
      <c r="B23" s="5" t="n">
        <v>-208143</v>
      </c>
      <c r="C23" s="5" t="n">
        <v>-111184</v>
      </c>
    </row>
    <row r="24" spans="1:3">
      <c r="A24" s="4" t="s">
        <v>172</v>
      </c>
      <c r="B24" s="5" t="n">
        <v>-251251</v>
      </c>
      <c r="C24" s="5" t="n">
        <v>-117784</v>
      </c>
    </row>
    <row r="25" spans="1:3">
      <c r="A25" s="4" t="s">
        <v>173</v>
      </c>
      <c r="B25" s="5" t="n">
        <v>3997483</v>
      </c>
      <c r="C25" s="5" t="n">
        <v>0</v>
      </c>
    </row>
    <row r="26" spans="1:3">
      <c r="A26" s="4" t="s">
        <v>174</v>
      </c>
      <c r="B26" s="5" t="n">
        <v>3746232</v>
      </c>
      <c r="C26" s="5" t="n">
        <v>-117784</v>
      </c>
    </row>
    <row r="27" spans="1:3">
      <c r="A27" s="3" t="s">
        <v>175</v>
      </c>
    </row>
    <row r="28" spans="1:3">
      <c r="A28" s="4" t="s">
        <v>176</v>
      </c>
      <c r="B28" s="5" t="n">
        <v>300000</v>
      </c>
      <c r="C28" s="5" t="n">
        <v>0</v>
      </c>
    </row>
    <row r="29" spans="1:3">
      <c r="A29" s="4" t="s">
        <v>177</v>
      </c>
      <c r="B29" s="5" t="n">
        <v>6000000</v>
      </c>
      <c r="C29" s="5" t="n">
        <v>0</v>
      </c>
    </row>
    <row r="30" spans="1:3">
      <c r="A30" s="4" t="s">
        <v>178</v>
      </c>
      <c r="B30" s="5" t="n">
        <v>-101661</v>
      </c>
      <c r="C30" s="5" t="n">
        <v>0</v>
      </c>
    </row>
    <row r="31" spans="1:3">
      <c r="A31" s="4" t="s">
        <v>179</v>
      </c>
      <c r="B31" s="5" t="n">
        <v>0</v>
      </c>
      <c r="C31" s="5" t="n">
        <v>219968</v>
      </c>
    </row>
    <row r="32" spans="1:3">
      <c r="A32" s="4" t="s">
        <v>180</v>
      </c>
      <c r="B32" s="5" t="n">
        <v>0</v>
      </c>
      <c r="C32" s="5" t="n">
        <v>2240000</v>
      </c>
    </row>
    <row r="33" spans="1:3">
      <c r="A33" s="4" t="s">
        <v>181</v>
      </c>
      <c r="B33" s="5" t="n">
        <v>0</v>
      </c>
      <c r="C33" s="5" t="n">
        <v>-208200</v>
      </c>
    </row>
    <row r="34" spans="1:3">
      <c r="A34" s="4" t="s">
        <v>182</v>
      </c>
      <c r="B34" s="5" t="n">
        <v>6198339</v>
      </c>
      <c r="C34" s="5" t="n">
        <v>2251768</v>
      </c>
    </row>
    <row r="35" spans="1:3">
      <c r="A35" s="4" t="s">
        <v>183</v>
      </c>
      <c r="B35" s="5" t="n">
        <v>-22424</v>
      </c>
      <c r="C35" s="5" t="n">
        <v>0</v>
      </c>
    </row>
    <row r="36" spans="1:3">
      <c r="A36" s="4" t="s">
        <v>184</v>
      </c>
      <c r="B36" s="5" t="n">
        <v>6175915</v>
      </c>
      <c r="C36" s="5" t="n">
        <v>2251768</v>
      </c>
    </row>
    <row r="37" spans="1:3">
      <c r="A37" s="4" t="s">
        <v>185</v>
      </c>
      <c r="B37" s="5" t="n">
        <v>1840098</v>
      </c>
      <c r="C37" s="5" t="n">
        <v>760356</v>
      </c>
    </row>
    <row r="38" spans="1:3">
      <c r="A38" s="4" t="s">
        <v>186</v>
      </c>
      <c r="B38" s="5" t="n">
        <v>372011</v>
      </c>
      <c r="C38" s="5" t="n">
        <v>51366</v>
      </c>
    </row>
    <row r="39" spans="1:3">
      <c r="A39" s="4" t="s">
        <v>187</v>
      </c>
      <c r="B39" s="5" t="n">
        <v>2212109</v>
      </c>
      <c r="C39" s="5" t="n">
        <v>811722</v>
      </c>
    </row>
    <row r="40" spans="1:3">
      <c r="A40" s="3" t="s">
        <v>188</v>
      </c>
    </row>
    <row r="41" spans="1:3">
      <c r="A41" s="4" t="s">
        <v>189</v>
      </c>
      <c r="B41" s="5" t="n">
        <v>0</v>
      </c>
      <c r="C41" s="5" t="n">
        <v>978158</v>
      </c>
    </row>
    <row r="42" spans="1:3">
      <c r="A42" s="4" t="s">
        <v>190</v>
      </c>
      <c r="B42" s="5" t="n">
        <v>0</v>
      </c>
      <c r="C42" s="5" t="n">
        <v>137900</v>
      </c>
    </row>
    <row r="43" spans="1:3">
      <c r="A43" s="4" t="s">
        <v>191</v>
      </c>
      <c r="B43" s="5" t="n">
        <v>4845200</v>
      </c>
      <c r="C43" s="5" t="n">
        <v>0</v>
      </c>
    </row>
    <row r="44" spans="1:3">
      <c r="A44" s="4" t="s">
        <v>192</v>
      </c>
      <c r="B44" s="5" t="n">
        <v>568468</v>
      </c>
      <c r="C44" s="5" t="n">
        <v>0</v>
      </c>
    </row>
    <row r="45" spans="1:3">
      <c r="A45" s="4" t="s">
        <v>193</v>
      </c>
      <c r="B45" s="5" t="n">
        <v>3682502</v>
      </c>
      <c r="C45" s="5" t="n">
        <v>0</v>
      </c>
    </row>
    <row r="46" spans="1:3">
      <c r="A46" s="4" t="s">
        <v>194</v>
      </c>
      <c r="B46" s="6" t="n">
        <v>159584</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5</v>
      </c>
      <c r="B1" s="2" t="s">
        <v>1</v>
      </c>
    </row>
    <row r="2" spans="1:2">
      <c r="B2" s="2" t="s">
        <v>196</v>
      </c>
    </row>
    <row r="3" spans="1:2">
      <c r="A3" s="3" t="s">
        <v>197</v>
      </c>
    </row>
    <row r="4" spans="1:2">
      <c r="A4" s="4" t="s">
        <v>198</v>
      </c>
      <c r="B4" s="6" t="n">
        <v>49470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5:57:53Z</dcterms:created>
  <dcterms:modified xmlns:dcterms="http://purl.org/dc/terms/" xmlns:xsi="http://www.w3.org/2001/XMLSchema-instance" xsi:type="dcterms:W3CDTF">2019-06-19T15:57:53Z</dcterms:modified>
</cp:coreProperties>
</file>